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Other Financial Information" sheetId="14" state="visible" r:id="rId14"/>
    <sheet xmlns:r="http://schemas.openxmlformats.org/officeDocument/2006/relationships" name="Investment In Exaro Energy III "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rivative Instruments (Tables)" sheetId="21" state="visible" r:id="rId21"/>
    <sheet xmlns:r="http://schemas.openxmlformats.org/officeDocument/2006/relationships" name="Leases (Tables)" sheetId="22" state="visible" r:id="rId22"/>
    <sheet xmlns:r="http://schemas.openxmlformats.org/officeDocument/2006/relationships" name="Other Financial Information (Ta" sheetId="23" state="visible" r:id="rId23"/>
    <sheet xmlns:r="http://schemas.openxmlformats.org/officeDocument/2006/relationships" name="Income Taxes (Tables)" sheetId="24" state="visible" r:id="rId24"/>
    <sheet xmlns:r="http://schemas.openxmlformats.org/officeDocument/2006/relationships" name="Organization and Business (Deta"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Acquisitions and Dispositions -" sheetId="28" state="visible" r:id="rId28"/>
    <sheet xmlns:r="http://schemas.openxmlformats.org/officeDocument/2006/relationships" name="Acquisitions and Dispositions_2" sheetId="29" state="visible" r:id="rId29"/>
    <sheet xmlns:r="http://schemas.openxmlformats.org/officeDocument/2006/relationships" name="Fair Value Measurements (Detail" sheetId="30" state="visible" r:id="rId30"/>
    <sheet xmlns:r="http://schemas.openxmlformats.org/officeDocument/2006/relationships" name="Derivative Instruments (Derivat" sheetId="31" state="visible" r:id="rId31"/>
    <sheet xmlns:r="http://schemas.openxmlformats.org/officeDocument/2006/relationships" name="Derivative Instruments (Fair Va" sheetId="32" state="visible" r:id="rId32"/>
    <sheet xmlns:r="http://schemas.openxmlformats.org/officeDocument/2006/relationships" name="Derivative Instruments (Operati" sheetId="33" state="visible" r:id="rId33"/>
    <sheet xmlns:r="http://schemas.openxmlformats.org/officeDocument/2006/relationships" name="Stock Based Compensation (NonOp" sheetId="34" state="visible" r:id="rId34"/>
    <sheet xmlns:r="http://schemas.openxmlformats.org/officeDocument/2006/relationships" name="Stock Based Compensation (Optio" sheetId="35" state="visible" r:id="rId35"/>
    <sheet xmlns:r="http://schemas.openxmlformats.org/officeDocument/2006/relationships" name="Leases - Balance sheet (Details" sheetId="36" state="visible" r:id="rId36"/>
    <sheet xmlns:r="http://schemas.openxmlformats.org/officeDocument/2006/relationships" name="Leases - Lease Terms and Discou" sheetId="37" state="visible" r:id="rId37"/>
    <sheet xmlns:r="http://schemas.openxmlformats.org/officeDocument/2006/relationships" name="Leases - Future Maturities (Det" sheetId="38" state="visible" r:id="rId38"/>
    <sheet xmlns:r="http://schemas.openxmlformats.org/officeDocument/2006/relationships" name="Leases - Costs (Details)" sheetId="39" state="visible" r:id="rId39"/>
    <sheet xmlns:r="http://schemas.openxmlformats.org/officeDocument/2006/relationships" name="Other Financial Information (Ba" sheetId="40" state="visible" r:id="rId40"/>
    <sheet xmlns:r="http://schemas.openxmlformats.org/officeDocument/2006/relationships" name="Other Financial Information (Su" sheetId="41" state="visible" r:id="rId41"/>
    <sheet xmlns:r="http://schemas.openxmlformats.org/officeDocument/2006/relationships" name="Investment in Exaro Energy II_2" sheetId="42" state="visible" r:id="rId42"/>
    <sheet xmlns:r="http://schemas.openxmlformats.org/officeDocument/2006/relationships" name="Long-Term Debt (Details)" sheetId="43" state="visible" r:id="rId43"/>
    <sheet xmlns:r="http://schemas.openxmlformats.org/officeDocument/2006/relationships" name="Income Taxes (Expense Benefit) "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583">
  <si>
    <t>Document And Entity Information - shares</t>
  </si>
  <si>
    <t>9 Months Ended</t>
  </si>
  <si>
    <t>Sep. 30, 2019</t>
  </si>
  <si>
    <t>Nov. 06,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CONTANGO OIL &amp; GAS CO</t>
  </si>
  <si>
    <t>Entity Central Index Key</t>
  </si>
  <si>
    <t>0001071993</t>
  </si>
  <si>
    <t>Current Fiscal Year End Date</t>
  </si>
  <si>
    <t>--12-31</t>
  </si>
  <si>
    <t>Entity Filer Category</t>
  </si>
  <si>
    <t>Accelerated Filer</t>
  </si>
  <si>
    <t>Entity Interactive Data Current</t>
  </si>
  <si>
    <t>Yes</t>
  </si>
  <si>
    <t>Entity Common Stock, Shares Outstanding</t>
  </si>
  <si>
    <t>Entity Current Reporting Status</t>
  </si>
  <si>
    <t>Entity Small Business</t>
  </si>
  <si>
    <t>true</t>
  </si>
  <si>
    <t>Entity Emerging Growth Company</t>
  </si>
  <si>
    <t>Entity Shell Company</t>
  </si>
  <si>
    <t>CONSOLIDATED BALANCE SHEETS - USD ($) $ in Thousands</t>
  </si>
  <si>
    <t>Dec. 31, 2018</t>
  </si>
  <si>
    <t>CURRENT ASSETS:</t>
  </si>
  <si>
    <t>Cash and cash equivalents</t>
  </si>
  <si>
    <t>Accounts receivable, net</t>
  </si>
  <si>
    <t>Prepaid expenses</t>
  </si>
  <si>
    <t>Current derivative asset</t>
  </si>
  <si>
    <t>Other current assets</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Long-term derivative asset</t>
  </si>
  <si>
    <t>Deferred tax asset</t>
  </si>
  <si>
    <t>Other non-current assets</t>
  </si>
  <si>
    <t>Total other non-current assets</t>
  </si>
  <si>
    <t>TOTAL ASSETS</t>
  </si>
  <si>
    <t>CURRENT LIABILITIES:</t>
  </si>
  <si>
    <t>Accounts payable and accrued liabilities</t>
  </si>
  <si>
    <t>Current derivative liability</t>
  </si>
  <si>
    <t>Current asset retirement obligations</t>
  </si>
  <si>
    <t>Current portion of long-term debt</t>
  </si>
  <si>
    <t>Total current liabilities</t>
  </si>
  <si>
    <t>NON-CURRENT LIABILITIES:</t>
  </si>
  <si>
    <t>Long-term debt</t>
  </si>
  <si>
    <t>Asset retirement obligations</t>
  </si>
  <si>
    <t>Other long-term liabilities</t>
  </si>
  <si>
    <t>Total non-current liabilities</t>
  </si>
  <si>
    <t>Total liabilities</t>
  </si>
  <si>
    <t>COMMITMENTS AND CONTINGENCIES (NOTE 12)</t>
  </si>
  <si>
    <t xml:space="preserve"> </t>
  </si>
  <si>
    <t>SHAREHOLDERS’ EQUITY:</t>
  </si>
  <si>
    <t>Series A convertible preferred stock, $0.04 par value, 789,474 shares authorized, issued and outstanding at September 30, 2019</t>
  </si>
  <si>
    <t>Common stock, $0.04 par value, 100 million shares authorized, 85,864,463 shares issued and outstanding at September 30, 2019, 39,617,442 shares issued and 34,158,492 shares outstanding at December 31, 2018</t>
  </si>
  <si>
    <t>Additional paid-in capital</t>
  </si>
  <si>
    <t>Treasury shares at cost (No shares at September 30, 2019 and 5,458,950 shares at December 31, 2018)</t>
  </si>
  <si>
    <t>Retained deficit</t>
  </si>
  <si>
    <t>Total shareholders’ equity</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8</t>
  </si>
  <si>
    <t>REVENUES:</t>
  </si>
  <si>
    <t>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loss) from investment in affiliates, net of income taxes</t>
  </si>
  <si>
    <t>Gain from sale of assets</t>
  </si>
  <si>
    <t>Interest expense</t>
  </si>
  <si>
    <t>Gain (loss) on derivatives, net</t>
  </si>
  <si>
    <t>Other income</t>
  </si>
  <si>
    <t>Total other income (expense)</t>
  </si>
  <si>
    <t>NET LOSS BEFORE INCOME TAXES</t>
  </si>
  <si>
    <t>Income tax benefit (provision)</t>
  </si>
  <si>
    <t>NET LOSS</t>
  </si>
  <si>
    <t>NET LOSS PER SHARE:</t>
  </si>
  <si>
    <t>Basic (in dollars per share)</t>
  </si>
  <si>
    <t>Diluted (in dollars per share)</t>
  </si>
  <si>
    <t>WEIGHTED AVERAGE COMMON SHARES OUTSTANDING:</t>
  </si>
  <si>
    <t>Basic (in shares)</t>
  </si>
  <si>
    <t>Diluted (in shares)</t>
  </si>
  <si>
    <t>Oil and Condensate [Member]</t>
  </si>
  <si>
    <t>Natural Gas, Production [Member]</t>
  </si>
  <si>
    <t>Natural gas liquids [Member]</t>
  </si>
  <si>
    <t>CONSOLIDATED STATEMENTS OF CASH FLOWS - USD ($) $ in Thousands</t>
  </si>
  <si>
    <t>CASH FLOWS FROM OPERATING ACTIVITIES:</t>
  </si>
  <si>
    <t>Net loss</t>
  </si>
  <si>
    <t>Adjustments to reconcile net loss to net cash provided by operating activities:</t>
  </si>
  <si>
    <t>Impairment of natural gas and oil properties</t>
  </si>
  <si>
    <t>Deferred income taxes</t>
  </si>
  <si>
    <t>Gain on sale of assets</t>
  </si>
  <si>
    <t>Loss (gain) from investment in affiliates</t>
  </si>
  <si>
    <t>Stock-based compensation</t>
  </si>
  <si>
    <t>Unrealized loss on derivative instruments</t>
  </si>
  <si>
    <t>Changes in operating assets and liabilities:</t>
  </si>
  <si>
    <t>Decrease in accounts receivable &amp; other receivables</t>
  </si>
  <si>
    <t>Decrease in prepaids</t>
  </si>
  <si>
    <t>Increase (decrease) in accounts payable &amp; advances from joint owners</t>
  </si>
  <si>
    <t>Increase (decrease) in Other Accrued Liabilities</t>
  </si>
  <si>
    <t>Increase in income taxes receivable, net</t>
  </si>
  <si>
    <t>Increase (decrease) in income taxes payable, net</t>
  </si>
  <si>
    <t>Increase (decrease) in deposits and other</t>
  </si>
  <si>
    <t>Net cash provided by operating activities</t>
  </si>
  <si>
    <t>CASH FLOWS FROM INVESTING ACTIVITIES:</t>
  </si>
  <si>
    <t>Natural gas and oil exploration and development expenditures</t>
  </si>
  <si>
    <t>Additions to furniture &amp; equipment</t>
  </si>
  <si>
    <t>Sale of oil &amp; gas properties</t>
  </si>
  <si>
    <t>Sale of energy credits</t>
  </si>
  <si>
    <t>Net cash used in investing activities</t>
  </si>
  <si>
    <t>CASH FLOWS FROM FINANCING ACTIVITIES:</t>
  </si>
  <si>
    <t>Borrowings under credit facility</t>
  </si>
  <si>
    <t>Repayments under credit facility</t>
  </si>
  <si>
    <t>Net proceeds from equity offering</t>
  </si>
  <si>
    <t>Purchase of treasury stock</t>
  </si>
  <si>
    <t>Debt issuance costs</t>
  </si>
  <si>
    <t>Net cash used in financing activities</t>
  </si>
  <si>
    <t>NET CHANGE IN CASH AND CASH EQUIVALENTS</t>
  </si>
  <si>
    <t>CASH AND CASH EQUIVALENTS, BEGINNING OF PERIOD</t>
  </si>
  <si>
    <t>CASH AND CASH EQUIVALENTS, END OF PERIOD</t>
  </si>
  <si>
    <t>CONSOLIDATED STATEMENT OF SHAREHOLDERS' EQUITY - USD ($) $ in Thousands</t>
  </si>
  <si>
    <t>Preferred Stock [Member]</t>
  </si>
  <si>
    <t>Common Stock [Member]</t>
  </si>
  <si>
    <t>Additional Paid-In Capital [Member]</t>
  </si>
  <si>
    <t>Treasury Stock [Member]</t>
  </si>
  <si>
    <t>Retained Deficit [Member]</t>
  </si>
  <si>
    <t>Total</t>
  </si>
  <si>
    <t>Balance at Dec. 31, 2017</t>
  </si>
  <si>
    <t>Balance, shares at Dec. 31, 2017</t>
  </si>
  <si>
    <t>Treasury shares at cost</t>
  </si>
  <si>
    <t>Treasury shares at cost, shares</t>
  </si>
  <si>
    <t>Restricted shares activity</t>
  </si>
  <si>
    <t>Restricted shares activity, shares</t>
  </si>
  <si>
    <t>Net income (loss)</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Equity offering costs</t>
  </si>
  <si>
    <t>Balance at Mar. 31, 2019</t>
  </si>
  <si>
    <t>Balance, shares at Mar. 31, 2019</t>
  </si>
  <si>
    <t>Balance at Sep. 30, 2019</t>
  </si>
  <si>
    <t>Balance, shares at Sep. 30, 2019</t>
  </si>
  <si>
    <t>Equity offering-common stock</t>
  </si>
  <si>
    <t>Balance at Jun. 30, 2019</t>
  </si>
  <si>
    <t>Balance, shares at Jun. 30, 2019</t>
  </si>
  <si>
    <t>Equity offering-common stock, shares</t>
  </si>
  <si>
    <t>Equity offering-preferred stock</t>
  </si>
  <si>
    <t>Equity offering-preferred stock, shares</t>
  </si>
  <si>
    <t>Treasury shares reissuance</t>
  </si>
  <si>
    <t>Treasury shares reissuance, shares</t>
  </si>
  <si>
    <t>Organization and Business</t>
  </si>
  <si>
    <t>Organization And Business [Abstract]</t>
  </si>
  <si>
    <t xml:space="preserve">1. Organization and Business
Contango Oil &amp; Gas Company (collectively with its subsidiaries, “Contango” or the “Company”) is a Houston, Texas based, independent oil and natural gas company. The Company’s business is to maximize production and cash flow from its offshore properties in the shallow waters of the Gulf of Mexico (“GOM”) and onshore Texas and Wyoming properties and use that cash flow to explore, develop, exploit, increase production from and acquire crude oil and natural gas properties across the United States. On June 14, 2019, following approval by the Company’s stockholders at the 2019 annual meeting of stockholders, the Company changed its state of incorporation from the State of Delaware to the State of Texas and increased the Company’s number of authorized shares of common stock from 50 million to 100 million.
In September 2019, the Company entered into a purchase agreement with Will Energy Corporation (“Will Energy”) and a purchase agreement with White Star Petroleum, LLC and certain of its affiliates (collectively, “White Star”) to purchase certain producing assets and undeveloped acreage, primarily in Oklahoma. These transactions closed subsequent to September 30, 2019. See Note 3 – “Acquisitions and Dispositions” for more information.
Also in September 2019, the Company entered into a new revolving credit agreement with JPMorgan Chase Bank and other lenders (the “Credit Agreement”). In connection with the entry into the Credit Agreement, the Company repaid all obligations and terminated its previous credit agreement with Royal Bank of Canada, which had an October 1, 2019 maturity. The new revolving credit agreement was amended on November 1, 2019, in conjunction with the closing of the Will Energy and White Star acquisitions on October 25 and November 1, 2019, respectively, to add two additional lenders and increase the borrowing base thereunder to $145 million. See Note 10 – “Long-Term Debt” for more information.
The following table lists the Company’s primary producing areas as of September 30, 2019:
Location
Formation
Gulf of Mexico
Offshore Louisiana - water depths less than 300 feet
Southern Delaware Basin, Pecos County, Texas
Wolfcamp A and B
Madison and Grimes counties, Texas
Woodbine (Upper Lewisville)
Zavala and Dimmit counties, Texas
Buda / Eagle Ford / Georgetown
San Augustine County, Texas
Haynesville shale, Mid Bossier shale and James Lime formations
Other Texas Gulf Coast
Conventional and smaller unconventional formations
Weston County, Wyoming
Muddy Sandstone
Sublette County, Wyoming
Jonah Field (1)
(1)
Through a 37% equity investment in Exaro Energy III LLC (“Exaro”). Production associated with this investment is not included in the Company’s reported production results for all periods shown in this report.
Since 2016, the Company has been focused on the development of its Southern Delaware Basin acreage in Pecos County, Texas , which is expected to continue to generate positive returns in the current price environment. As of September 30, 2019, the Company was producing from fourteen wells over its approximate 17,400 gross operated (8,400 total net) acre position in this West Texas area, prospective for the Wolfcamp A, Wolfcamp B and Second Bone Spring formations. In October 2019, the Company brought two more West Texas wells online and finished completing another West Texas well, which is expected to begin producing in mid-November 2019. Additionally, the Company is currently preparing to begin completion operations on a drilled but uncompleted well which it acquired in connection with the White Star acquisition. See Note 3 – “Acquisitions and Dispositions” for more information.
The Company currently plans to limit its near-term drilling program expenditures, in West Texas and other areas, to only those necessary to fulfill leasehold commitments, preserve core acreage and, where determined appropriate to do so, expand its presence in those existing areas, or to add production and cash flow at attractive rates of return. The Company will continue to make balance sheet strength a priority in 2019 and will continue to identify opportunities for cost reductions and operating efficiencies in all areas of its operations, while also searching for new resource acquisition opportunities. Acquisition efforts will be focused on areas in which the Company can leverage its geological and operational experience and expertise to exploit identified drilling opportunities and where it can develop an inventory of additional drilling prospects that the Company believes will enable it to economically grow production and add reserves.
On September 12, 2019, the Company completed an underwritten public offering (the “Public Offering”) of 51,447,368 shares of its common stock (of which 5,524,498 was reissued treasury shares) for net proceeds of approximately $46.2 million, after deducting the underwriting discount and fees and expenses. Net proceeds from the Series A Private Placement (defined below) and Public Offering were used to fund the cash portion of the purchase price for the Will Energy acquisition and to reduce borrowings under the Company’s revolving credit facility then in effect.
In conjunction with the Public Offering, also on September 12, 2019, the Company entered into a purchase agreement with affiliates of John C. Goff, a director and significant shareholder of the Company, to issue and sell in a private placement (the “Series A Private Placement”) 789,474 shares of Series A contingent convertible preferred stock, which resulted in net proceeds of approximately $7.5 million. On November 1, 2019, the Company completed a private placement of 1,102,838 shares of Series B contingent convertible preferred stock, which resulted in net proceeds of approximately $21 million (the “Series B Private Placement”). Net proceeds from the Series B Private Placement were used to fund a portion of the purchase price and related transaction expenses for the White Star acquisition.
Each of the series A and series B preferred shares are a new class of equity interests that rank equal to the common shares with respect to dividend rights and rights upon liquidation. The preferred shares will be entitled to vote on an as-converted basis on all matters submitted to a vote of the Company’s stockholders, with voting rights of the series A preferred shares equal to 19.99% of the common shares outstanding prior to the closing of the Public Offering and the series B preferred shares voting on an as-converted basis. Each series A preferred share and series B preferred share will then automatically convert into the number of common shares the purchaser would have received if the purchaser had purchased such common shares in the Public Offering and Series B Private Placement, respectively, for the same gross proceeds (the “Conversion”) and, upon the Conversion, the outstanding preferred shares will be cancelled. As of November 1, 2019, the Company has obtained approval of, or written agreements to approve, such increase in the number of authorized shares, and the issuance of the common shares underlying the series A preferred shares, from holders of a majority of the voting power of its capital stock, and will complete that process as soon as practicably possible. </t>
  </si>
  <si>
    <t>Summary of Significant Accounting Policies</t>
  </si>
  <si>
    <t>Summary Of Significant Accounting Policies [Abstract]</t>
  </si>
  <si>
    <t>2. Summary of Significant Accounting Policies
The accounting policies followed by the Company are set forth in the notes to the Company’s audited consolidated financial statements included in its Annual Report on Form 10-K for the year ended December 31, 2018 (“2018 Form 10-K”) filed with the Securities and Exchange Commission (“SEC”). Please refer to the notes to the financial statements included in the 2018 Form 10-K for additional details of the Company’s financial condition, results of operations and cash flows. No material items included in those notes have changed except as a result of normal transactions in the interim or as disclosed within this interim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8 Form 10-K. These unaudited interim consolidated results of operations for the nine months ended September 30, 2019 are not necessarily indicative of the results that may be expected for the full year ending December 31, 2019.
The Company’s consolidated financial statements include the accounts of Contango Oil &amp; Gas Company and its subsidiaries, after elimination of all material intercompany balances and transactions. All wholly owned subsidiaries are consolidated. The investment in Exaro by the Company’s wholly owned subsidiary, Contaro Company, is accounted for using the equity method of accounting, and therefore, the Company does not include its share of individual operating results or production in those reported for the Company’s consolidated results of operations.
Oil and Gas Properties - Successful Efforts
The Company’s application of the successful efforts method of accounting for its natural gas and oil exploration and production activities requires judgment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
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During the nine months ended September 30, 2019, the Company recognized $0.2 million in non-cash proved property impairment related to leases in Wyoming and an onshore non-operated property in an area previously impaired due to revised reserve estimates made during the quarter ended December 31, 2018. No impairment expense was recognized during the three months ended September 30, 2019.
During the three and nine months ended September 30, 2018, the Company recognized $72.2 million and $74.9 million in total offshore and onshore non-cash proved property impairment charges, respectively. Included in offshore proved property impairment expense for the three and nine months ended September 30, 2018 was a $59.4 million impairment of the carrying costs of the Company’s Gulf of Mexico properties primarily due to revised proved reserve estimates made during the quarter ended September 30, 2018, as a result of new bottom hole pressure data gathered during the planned installation of a second stage of compression in the Eugene Island 11 field. Offshore non-cash proved property impairment expense for the nine months ended September 30, 2018 included an additional $2.3 million related to the Company’s Vermilion 170 offshore property, which was subsequently sold effective December 1, 2018. The three and nine months ended September 30, 2018 also included onshore proved property impairment expense of $12.8 million and $13.2 million, respectively, substantially all of which was related to the reduction in fair value on certain of the Company’s non-core properties in Southeast Texas, as a result of a planned sale. See Note 3 – “Acquisitions and Dispositions” for further information regarding the sale of these certain non-core properties in Southeast Texas.
Unproved properties are reviewed quarterly to determine if there has been impairment of the carrying value of those properties, with any such impairment charged to expense in the period. The Company recognized non-cash impairment expense of approximately $1.2 million and approximately $2.0 million for the three and nine months ended September 30, 2019, respectively, related to impairment of certain unproved properties primarily due to expiring leases. The Company recognized non-cash impairment expense of approximately $0.1 million and approximately $1.3 million for the three and nine months ended September 30, 2018, respectively, also related to impairment of certain non-core unproved properties primarily due to expiring leases.
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For the three and nine months ended September 30, 2019, the Company excluded 2,621,614 shares or units and 1,115,719 shares or units, respectively, of potentially dilutive securities, as they were antidilutive. For the three and nine months ended September 30, 2018, the Company excluded 884,948 shares or units and 1,328,884 shares or units, respectively, of potentially dilutive securities, as they were antidilutive.
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joint and several and full and unconditional basis by each of the Company’s current subsidiaries and any future subsidiaries specified in any future prospectus supplement (each a “Subsidiary Guarantor”). Each of the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 owned subsidiary that is inactive and not a Subsidiary Guarantor.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
Revenue Recognition
Adoption of ASC 606
As of January 1, 2018, the Company adopted Accounting Standards Codification Topic 606 – Revenue from Contracts with Customers (“ASC 606”), which supersedes the revenue recognition requirements and industry-specific guidance under Accounting Standards Codification Topic 605 – Revenue Recognition (“ASC 605”). The Company adopted ASC 606 using the modified retrospective method which allows the Company to apply the new standard to all new contracts entered into after December 31, 2017 and all existing contracts for which all (or substantially all) of the revenue has not been recognized under legacy revenue guidance prior to December 31, 2017. The Company identified no material impact on its historical revenues upon initial application of ASC 606, and as such did not recognize any cumulative catch-up effect to the opening balance of the Company’s shareholders’ equity as of January 1, 2018.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a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Transaction Price Allocated to Remaining Performance Obligations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reviewed all of its natural gas, NGLs, residue gas, condensate and crude oil sales contracts to assess the impact of the provisions of ASC 606. Based upon the Company’s review, there were no required changes to the recording of residue gas or condensate and crude oil contracts. Certain NGL and natural gas contracts would require insignificant changes to the recording of transportation, gathering and processing fees as net to revenue or as an expense. The Company concluded that these minor changes were not material to its operating results on a quantitative or qualitative basis. Therefore, there was no impact to its results of operations for the nine months ended September 30, 2019. The Company has modified procedures to its existing internal controls relating to revenue by reviewing for any significant increase in sales level, primarily on gas processing or gas purchasing contracts, on a quarterly basis to monitor the significance of gross revenue versus net revenue and expenses under ASC 606. As under previous revenue guidance, the Company will continue to review all new or modified revenue contracts on a quarterly basis for proper treatment.
Recent Accounting Pronouncements
In August 2018, the FASB issued ASU 2018-13 – Fair Value Measurement (“Topic 820”). The amendments in ASU 2018-13 modify the disclosure requirements on fair value measurements in Topic 820. The amendments in this update are effective for all entities for fiscal years, and interim periods within those fiscal years, beginning after December 15, 2019. The provisions of this update are not expected to have a material impact on the Company’s financial position or results of operations.</t>
  </si>
  <si>
    <t>Acquisitions and Dispositions</t>
  </si>
  <si>
    <t>Business Combinations [Abstract]</t>
  </si>
  <si>
    <t>3. Acquisitions and Dispositions
On March 28, 2018, the Company sold its operated Eagle Ford Shale assets located in Karnes County, Texas for a cash purchase price of $21.0 million. The Company recorded a net gain of $9.5 million, after final closing adjustments.
On May 25, 2018, the Company sold its non-operated assets located in Starr County, Texas for a cash purchase price of $0.6 million. The Company recorded a gain of $1.3 million after removal of the asset retirement obligations associated with the sold properties and final closing adjustments.
On September 11, 2018, the Company entered into a definitive agreement to divest certain of its non-core assets in Liberty and Hardin counties in Southeast Texas. As a result of the sale, the Company reduced the value of the assets to their purchase price and recorded an impairment of approximately $12.8 million during the three months ended September 30, 2018. The sale was completed on November 2, 2018 for cash proceeds of $6.0 million.
On June 10, 2019, the Company sold certain minor, non-core operated assets located in Lavaca and Wharton counties, Texas in exchange for the buyer’s assumption of the plugging and abandonment liabilities of the properties. The Company recorded a gain of $0.4 million after removal of the asset retirement obligations associated with the sold properties.
On July 1, 2019, the Company sold certain minor, non-core operated assets located in Frio and Zavala counties, Texas in exchange for the buyer’s assumption of the plugging and abandonment liabilities of the properties. The Company recorded a gain of $0.2 million after removal of the asset retirement obligations associated with the sold properties.
On September 12, 2019, the Company announced it entered into a contribution and purchase agreement with Will Energy to acquire approximately 159,872 net acres located in North Louisiana (12,560 net acres) and the Western Anadarko Basin in Western Oklahoma and the Texas Panhandle (147,312 net acres). As of September 30, 2019, the Company paid a $1.6 million deposit which is included in “Other current assets” on the Company’s consolidated balance sheet and as “Decrease (increase) in deposits and other” on the Company’s consolidated statement of cash flows. Closing of the Will Energy acquisition occurred on October 25, 2019, for a total aggregate consideration of $23 million. Following adjustments for recent sales of non-core, non-operated Louisiana properties by Will Energy, the results of operations for the period between the effective and closing dates, and other estimated, customary closing adjustments, the net consideration paid consisted of $14.75 million in cash, including the $1.6 million deposit, and 3.5 million shares of common stock.
On September 30, 2019, the Company entered into an asset purchase and sale agreement with White Star to acquire certain assets and liabilities, including approximately 315,000 net acres located in the STACK, Anadarko and Cherokee operating districts in Oklahoma. As of September 30, 2019, the Company paid a $12.5 million deposit which is included in “Other current assets” on the Company’s consolidated balance sheet and as “Decrease (increase) in deposits and other” on the Company’s consolidated statement of cash flows. Closing of the White Star acquisition occurred on November 1, 2019, for a total aggregate consideration of $132.5 million. Following adjustments for the results of operations for the period between the effective and closing dates, and other estimated, customary closing adjustments, the net consideration paid was approximately $95.6 million in cash, including the $12.5 million deposit.</t>
  </si>
  <si>
    <t>Fair Value Measurements</t>
  </si>
  <si>
    <t>Fair Value Measurements [Abstract]</t>
  </si>
  <si>
    <t>4. Fair Value Measurements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Fair value is the price that would be received to sell an asset or paid to transfer a liability in an orderly transaction between market participants at the measurement date (exit price). A fair value hierarchy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 sets forth, by level within the fair value hierarchy, the Company’s financial assets and liabilities that were accounted for at fair value as of September 30, 2019.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Fair value information for financial assets and liabilities was as follows as of September 30, 2019 (in thousands):
Total
Fair Value Measurements Using
Carrying Value
Level 1
Level 2
Level 3
Derivatives
Commodity price contracts - assets
$
3,134
$
—
$
3,134
$
—
Commodity price contracts - liabilities
$
(24)
$
—
$
(24)
$
—
Derivatives listed above are recorded in “Current derivative asset or liability” and “Long-term derivative asset” on the Company’s consolidated balance sheet and include swaps and costless collars that are carried at fair value. The Company records the net change in the fair value of these positions in "Gain (loss) on derivatives, net" in its consolidated statements of operations. The Company is able to value the assets and liabilities based on observable market data for similar instruments, which resulted in reporting its derivatives as Level 2. This observable data includes the forward curves for commodity prices based on quoted market prices and implied volatility factors related to changes in the forward curves. See Note 5 – "Derivative Instruments" for additional discussion of derivatives.
As of September 30, 2019, the Company's derivative contracts were all with major institutions with investment grade credit ratings which are believed to have minimal credit risk. As such, the Company is exposed to credit risk to the extent of nonperformance by the counterparties in the derivative contracts discussed above; however, the Company does not anticipate such nonperformance.
Estimates of the fair value of financial instrume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Agreement approximates carrying value because the facility interest rate approximates current market rates and is reset at least every quarter. See Note 10 – “Long-Term Debt” for further information.
Impairments
The Company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Unproved properties are reviewed quarterly to determine if there has been impairment of the carrying value, with any such impairment charged to expense in the period.
Asset Retirement Obligations
The initial measurement of asset retirement obligations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t>
  </si>
  <si>
    <t>Derivative Instruments</t>
  </si>
  <si>
    <t>Derivative Instruments [Abstract]</t>
  </si>
  <si>
    <t>5. Derivative Instruments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crude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September 30, 2019, the Company’s natural gas and oil derivative positions consisted of swaps and costless collars. Swaps are designed so that the Company receives or makes payments based on a differential between fixed and variable prices for crude oil and natural gas. A costless collar consists of a purchased put option and a sold call option, which establishes a minimum and maximum price, respectively, that the Company will receive for the volumes under the contract.
It is the Company's policy to enter into derivative contracts only with counterparties that are creditworthy institutions deemed by management as competent and competitive market makers. The Company does not post collateral, nor is it exposed to potential margin calls, under any of these contracts, as they are secured under the Credit Agreement or under unsecured lines of credit with non-bank counterparties. See Note 10 – “Long-Term Debt” for further information regarding the Credit Agreement.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As of September 30, 2019, the following financial derivative instruments were in place (fair value in thousands):
Commodity
Period
Derivative
Volume/Month
Price/Unit
Fair Value
Natural Gas
Nov 2019 - Dec 2019
Swap
445,000
Mmbtus
$
2.62
(1)
$
Crude Oil
Oct 2019 - Dec 2019
Collar
7,000
Bbls
$
50.00
-
58.00
(2)
$
Crude Oil
Oct 2019 - Dec 2019
Collar
4,000
Bbls
$
52.00
-
59.45
(3)
$
Crude Oil
Oct 2019
Swap
9,000
Bbls
$
72.10
(3)
$
Crude Oil
Nov 2019 - Dec 2019
Swap
12,000
Bbls
$
72.10
(3)
$
Crude Oil
Oct 2019 - Dec 2019
Swap
2,400
Bbls
$
61.72
(3)
$
Crude Oil
Oct 2019 - Dec 2019
Swap
1,500
Bbls
$
57.67
(3)
$
Natural Gas
Jan 2020 - March 2020
Swap
425,000
Mmbtus
$
2.841
(1)
$
Natural Gas
April 2020 - July 2020
Swap
400,000
Mmbtus
$
2.532
(1)
$
Natural Gas
Aug 2020 - Oct 2020
Swap
40,000
Mmbtus
$
2.532
(1)
$
Natural Gas
Nov 2020 - Dec 2020
Swap
375,000
Mmbtus
$
2.696
(1)
$
Crude Oil
Jan 2020 - June 2020
Swap
22,000
Bbls
$
57.74
(3)
$
Crude Oil
July 2020 - Dec 2020
Swap
15,000
Bbls
$
57.74
(3)
$
Crude Oil
Jan 2020 - March 2020
Swap
2,700
Bbls
$
54.33
(3)
$
Crude Oil
April 2020 - June 2020
Swap
2,500
Bbls
$
54.33
(3)
$
Crude Oil
July 2020
Swap
5,500
Bbls
$
54.33
(3)
$
Crude Oil
Aug 2020 - Oct 2020
Swap
2,500
Bbls
$
54.33
(3)
$
Crude Oil
Nov 2020 - Dec 2020
Swap
3,500
Bbls
$
54.33
(3)
$
Natural Gas
Jan 2021 - March 2021
Swap
185,000
Mmbtus
$
2.505
(1)
$
Natural Gas
April 2021 - July 2021
Swap
120,000
Mmbtus
$
2.505
(1)
$
Natural Gas
Aug 2021 - Sept 2021
Swap
10,000
Mmbtus
$
2.505
(1)
$
Natural Gas
Jan 2021 - March 2021
Swap
185,000
Mmbtus
$
2.508
(1)
$
Natural Gas
April 2021 - July 2021
Swap
120,000
Mmbtus
$
2.508
(1)
$
Natural Gas
Aug 2021 - Sept 2021
Swap
10,000
Mmbtus
$
2.508
(1)
$
Total net fair value of derivative instruments
$
3,188
(1) Based on Henry Hub NYMEX natural gas prices.
(2) Based on Argus Louisiana Light Sweet crude oil prices.
(3) Based on West Texas Intermediate crude oil prices.
In addition to the above financial derivative instruments, the Company also had a costless swap agreement with a Midland WTI – Cushing crude oil differential swap price of $0.05 per barrel of crude oil. The agreement fixes the Company’s exposure to that differential on 12,000 barrels of crude oil per month for January 2020 through June 2020 and 10,000 barrels per month for July 2020 through December 2020. The fair value of this costless swap agreement was in a liability position of $0.1 million as of September 30, 2019.
The following summarizes the fair value of commodity derivatives outstanding on a gross and net basis as of September 30, 2019 (in thousands):
Gross
Netting (1)
Total
Assets
$
3,134
$
—
$
3,134
Liabilities
$
(24)
$
—
$
(24)
(1) Represents counterparty netting under agreements governing such derivatives.
The following summarizes the fair value of commodity derivatives outstanding on a gross and net basis as of December 31, 2018 (in thousands):
Gross
Netting (1)
Total
Assets
$
4,600
$
—
$
4,600
Liabilities
$
(422)
$
—
$
(422)
(1) Represents counterparty netting under agreements governing such derivatives.
The following table summarizes the effect of derivative contracts on the consolidated statements of operations for the three and nine months ended September 30, 2019 and 2018 (in thousands):
Three Months Ended September 30,
Nine Months Ended September 30,
2019
2018
2019
2018
Crude oil contracts
$
500
$
(1,136)
$
1,442
$
(2,846)
Natural gas contracts
371
57
694
436
Realized gain (loss)
$
871
$
(1,079)
$
2,136
$
(2,410)
Crude oil contracts
$
1,049
$
(152)
$
(2,029)
$
(1,747)
Natural gas contracts
(39)
(88)
961
(804)
Unrealized gain (loss)
$
1,010
$
(240)
$
(1,068)
$
(2,551)
Gain (loss) on derivatives, net
$
1,881
$
(1,319)
$
1,068
$
(4,961)
In October 2019, in conjunction with the closing of the Will Energy acquisition (see Note 3 – “Acquisitions and Dispositions” for more information), the Company acquired the following additional derivative contracts with counterparties that are certain members of its credit facility lender group:
Commodity
Period
Derivative
Volume/Month
Price/Unit
Natural Gas
October 2019
Collar
40,524
Mmbtus
$
2.45
-
3.40
(1)
Natural Gas
November 2019
Collar
46,377
Mmbtus
$
2.45
-
3.40
(1)
Natural Gas
December 2019
Collar
40,524
Mmbtus
$
2.45
-
3.40
(1)
Natural Gas
Jan 2020 - March 2020
Collar
225,000
Mmbtus
$
2.45
-
3.40
(1)
Natural Gas
October 2019
Collar
186,000
Mmbtus
$
2.50
-
2.975
(1)
Natural Gas
November 2019
Collar
180,000
Mmbtus
$
2.50
-
2.975
(1)
Natural Gas
December 2019
Collar
186,000
Mmbtus
$
2.50
-
2.975
(1)
Crude Oil
Oct 2019 - Dec 2019
Collar
4,000
Bbls
$
45.00
-
81.00
(2)
Crude Oil
Jan 2020 - Oct 2020
Collar
3,442
Bbls
$
52.00
-
65.70
(2)
(1)
Based on Henry Hub NYMEX natural gas prices.
(2)
Based on West Texas Intermediate crude oil prices.
In the fourth quarter of 2019, the Company entered into the following additional derivative contracts:
Commodity
Period
Derivative
Volume/Month
Price/Unit
Natural Gas
Dec 2019
Swap
330,000
Mmbtus
$
2.813
(1)
Natural Gas
Dec 2019
Swap
330,000
Mmbtus
$
2.81
(1)
Natural Gas
Jan 2020 - March 2020
Swap
300,000
Mmbtus
$
2.53
(1)
Natural Gas
April 2020 - July 2020
Swap
400,000
Mmbtus
$
2.53
(1)
Natural Gas
Aug 2020 - Dec 2020
Swap
350,000
Mmbtus
$
2.53
(1)
Natural Gas
Jan 2020 - March 2020
Swap
300,000
Mmbtus
$
2.532
(1)
Natural Gas
April 2020 - July 2020
Swap
400,000
Mmbtus
$
2.532
(1)
Natural Gas
Aug 2020 - Dec 2020
Swap
350,000
Mmbtus
$
2.532
(1)
Natural Gas
Jan 2021 - March 2021
Swap
650,000
Mmbtus
$
2.508
(1)
Natural Gas
April 2021 - Oct 2021
Swap
400,000
Mmbtus
$
2.508
(1)
Natural Gas
Nov 2021 - Dec 2021
Swap
580,000
Mmbtus
$
2.508
(1)
Crude Oil
Nov 2019 - Dec 2019
Swap
88,000
Bbls
$
56.80
(2)
Crude Oil
Jan 2020 - Feb 2020
Swap
42,500
Bbls
$
54.70
(2)
Crude Oil
March 2020 - July 2020
Swap
37,500
Bbls
$
54.70
(2)
Crude Oil
Aug 2020 - Dec 2020
Swap
35,000
Bbls
$
54.70
(2)
Crude Oil
Jan 2020 - Feb 2020
Swap
42,500
Bbls
$
54.58
(2)
Crude Oil
March 2020 - July 2020
Swap
37,500
Bbls
$
54.58
(2)
Crude Oil
Aug 2020 - Dec 2020
Swap
35,000
Bbls
$
54.58
(2)
Crude Oil
Jan 2021 - March 2021
Swap
19,000
Bbls
$
50.00
(2)
Crude Oil
April 2021 - July 2021
Swap
12,000
Bbls
$
50.00
(2)
Crude Oil
Aug 2021 - Sept 2021
Swap
10,000
Bbls
$
50.00
(2)
Crude Oil
Jan 2021 - July 2021
Swap
62,000
Bbls
$
52.00
(2)
Crude Oil
Aug 2021 - Sept 2021
Swap
55,000
Bbls
$
52.00
(2)
Crude Oil
Oct 2021 - Dec 2021
Swap
64,000
Bbls
$
52.00
(2)
(1)
Based on Henry Hub NYMEX natural gas prices.
(2)
Based on West Texas Intermediate crude oil prices.</t>
  </si>
  <si>
    <t>Stock-Based Compensation</t>
  </si>
  <si>
    <t>Stock-Based Compensation [Abstract]</t>
  </si>
  <si>
    <t>6. Stock-Based Compensation
Restricted Stock
During the nine months ended September 30, 2019, the Company granted 307,650 shares of restricted common stock, which vest over three years, to employees and executive officers as part of their overall compensation package. Additionally, during the nine months ended September 30, 2019, the Company granted 80,410 shares of restricted common stock, which vest over one year, to directors pursuant to the Company’s Director Compensation Plan. The weighted average fair value of the restricted shares granted during the nine months ended September 30, 2019, was $2.91 per share, with a total fair value of approximately $1.1 million and no adjustment for an estimated weighted average forfeiture rate. During the nine months ended September 30, 2019, 63,909 restricted shares were forfeited by former employees. The aggregate intrinsic value of restricted shares forfeited during the nine months ended September 30, 2019 was approximately $0.3 million. The Company recognized approximately $1.7 million in restricted stock compensation expense during the nine months ended September 30, 2019 related to restricted stock granted to its officers, employees and directors. As of September 30, 2019, an additional $1.2 million of compensation expense related to restricted stock remained to be recognized over the remaining weighted-average vesting period of 1.7 years. Approximately 1.2 million shares remained available for grant under the Second Amended and Restated 2009 Incentive Compensation Plan as of September 30, 2019, assuming PSUs (as defined below) are settled at 100% of target.
During the nine months ended September 30, 2018, the Company granted 225,782 shares of restricted common stock, which vest over three years, to executive officers as part of their overall compensation package. Additionally, during the nine months ended September 30, 2018, the Company granted 82,500 shares of restricted common stock, which vest over one year, to directors pursuant to the Company’s Director Compensation Plan. The weighted average fair value of the restricted shares granted during the nine months ended September 30, 2018, was $3.76 per share, with a total fair value of approximately $1.2 million and no adjustment for an estimated weighted average forfeiture rate. During the nine months ended September 30, 2018, 152,294 restricted shares were forfeited by former employees, of which 105,800 forfeited shares were related to the resignation of the Company’s former President and CEO in September 2018. The aggregate intrinsic value of restricted shares forfeited during the nine months ended September 30, 2018 was approximately $1.0 million. The Company recognized approximately $3.2 million in restricted stock compensation expense during the nine months ended September 30, 2018 related to restricted stock granted to its officers, employees and directors.
Performance Stock Units
Performance stock units (“PSUs”) represent the opportunity to receive shares of the Company's common stock at the time of settlement. The number of shares to be awarded upon settlement of these PSUs may range from 0% to 300% of the targeted number of PSUs stated in the agreement, contingent upon the achievement of certain share price appreciation targets as compared to a peer group index. The PSUs vest and settlement is determined after a three year period.
Compensation expense associated with PSUs is based on the grant date fair value of a single PSU as determined using the Monte Carlo simulation model which utilizes a stochastic process to create a range of potential future outcomes given a variety of inputs. As it is contemplated that the PSUs will be settled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During the nine months ended September 30, 2019, the Company granted 117,105 PSUs to executive officers and employees as part of their overall compensation package, which will be measured between January 1, 2019 and December 31, 2021, and were valued at a weighted average fair value of $6.42 per unit. All fair value prices were determined using the Monte Carlo simulation model. During the nine months ended September 30, 2019, 49,773 PSUs were forfeited due to the resignations of the Company’s former Senior Vice President of Exploration and Senior Vice President of Operations and Engineering in February 2019. The Company only recognized approximately $0.5 million in stock compensation expense related to PSUs during the nine months ended September 30, 2019, primarily due to the expiration of PSUs which failed to meet their target as of December 31, 2018 and the above referenced forfeitures. As of September 30, 2019, an additional $1.0 million of compensation expense related to PSUs remained to be recognized over the remaining weighted-average vesting period of 1.9 years.
During the nine months ended September 30, 2018, the Company granted 190,782 PSUs to executive officers as part of their overall compensation package, which will be measured between January 1, 2018 and December 31, 2020, and were valued at a weighted average fair value of $7.69 per unit. All fair value prices were determined using the Monte Carlo simulation model. During the nine months ended September 30, 2018, 182,227 PSUs were forfeited by former employees, of which 153,127 forfeited shares were related to the resignation of the Company’s former President and CEO in September 2018. The Company only recognized approximately $0.6 million in stock compensation expense related to PSUs during the nine months ended September 30, 2018, primarily due to the above referenced forfeitures.
Stock Options
Under the fair value method of accounting for stock options, cash flows from the exercise of stock options resulting from tax benefits in excess of recognized cumulative compensation cost (excess tax benefits) are classified as financing cash flows. For the nine months ended September 30, 2019 and 2018, there was no excess tax benefit recognized.
Compensation expense related to stock option grants are recognized over the stock option’s vesting period based on the fair value at the date the options are granted. The fair value of each option is estimated as of the date of grant using the Black-Scholes options-pricing model. No stock options were granted during the nine months ended September 30, 2019 or 2018.
During the nine months ended September 30, 2019, no stock options were exercised and stock options for 12,673 shares were forfeited by former employees. During the nine months ended September 30, 2018, no stock options were exercised and stock options for 4,500 shares were forfeited by former employees.</t>
  </si>
  <si>
    <t>Leases</t>
  </si>
  <si>
    <t xml:space="preserve">7. Leases
As of January 1, 2019, the Company adopted Accounting Standards Codification Topic 842 – Leases (“ASC 842”), which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Expanded disclosures with additional qualitative and quantitative information are also required.
ASC 842 contains several optional practical expedients upon adoption, one of which is referred to as the “package of three practical expedients”. The expedients must be taken together and allow entities to: (1) not reassess whether existing contracts contain leases, (2) carryforward the existing lease classification, and (3) not reassess initial direct costs associated with existing leases. The Company elected to apply this practical expedient package to all of its leases upon adoption. The Company also chose to implement the “short-term accounting policy election” which allows the Company to not include leases with an initial term of twelve months or less on the balance sheet. The Company recognizes payments on these leases within “Operating expenses” on its consolidated statement of operations. ASC 842 provides for a modified retrospective transition approach requiring lessees to recognize and measure leases on the balance sheet at the beginning of either the earliest period presented or as of the beginning of the period of adoption. The Company elected to apply ASC 842 as of the beginning of the period of adoption (January 1, 2019) and will not restate comparative periods. For new leases, the Company determines if an arrangement is, or contains, a lease at inception. The Company has elected to combine and account for lease and non-lease contract components as a lease.
As of January 1, 2019, the majority of the Company’s operating leases were for field equipment, such as compressors. The adoption of ASC 842 did not have a material effect on the Company’s financial results or disclosures. Most of the Company’s compressor contracts are on a month-to-month basis, and while it is probable the contract will be renewed on a monthly basis, the compressors can be easily substituted or cancelled by either party, with minimal penalties. Leases with these terms are not included on the Company’s balance sheet and are recognized on the statement of operations on a straight-line basis over the lease term. During the nine months ended September 30, 2019, the Company entered into a new office lease and new compressor contracts, with lease terms of twelve months or more, which qualify as operating leases under the new standard. The Company also entered into a new office equipment contract, which qualifies as a finance lease, during the nine months ended September 30, 2019. These leases do not have a material impact on the Company’s consolidated financial statements.
The following table summarizes the balance sheet information related to the Company’s leases as of September 30, 2019 (in thousands):
September 30, 2019
Operating lease right of use asset - current (1)
$
690
Operating lease right of use asset - long-term (2)
489
Total operating lease right of use asset
$
1,179
Operating lease liability - current (3)
$
(690)
Operating lease liability - long-term (4)
(489)
Total operating lease liability
$
(1,179)
Financing lease right of use asset - current (1)
$
19
Financing lease right of use asset - long-term (2)
70
Total financing lease right of use asset
$
89
Financing lease liability - current (3)
$
(17)
Financing lease liability - long-term (4)
(74)
Financing lease liability - current
$
(91)
(1)
Included in “Other current assets” on the consolidated balance sheet.
(2)
Included in “Other non-current assets” on the consolidated balance sheet.
(3)
Included in “Accounts payable and accrued liabilities” on the consolidated balance sheet.
(4)
Included in “Other long-term liabilities” on the consolidated balance sheet.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For operating leases existing prior to January 1, 2019, the incremental borrowing rate as of January 1, 2019 was used for the remaining lease term.
The table below presents the weighted average remaining lease terms and weighted average discount rates for the Company’s leases as of September 30, 2019:
September 30, 2019
Weighted Average Remaining Lease Terms (in months):
Operating leases
Financing leases
Weighted Average Discount Rate:
Operating leases
Financing leases
Maturities for the Company’s lease liabilities on the consolidated balance sheet as of September 30, 2019, were as follows (in thousands):
September 30, 2019
Operating Leases
Financing Leases
2019 (remaining after September 30, 2019)
$
170
$
6
2020
677
17
2021
324
18
2022
8
19
2023
-
20
2024
-
11
Total future minimum lease payments
1,179
91
Less: imputed interest
(57)
(14)
Present value of lease liabilities
$
1,122
$
77
The following table summarizes expenses related to the Company’s leases for the three and nine months ended September 30, 2019 (in thousands):
Three Months Ended September 30, 2019
Nine Months Ended September 30, 2019
Operating lease cost (1) (2)
$
138
$
609
Financing lease cost
5
5
Administrative lease cost (3)
19
56
Short-term lease cost (1) (4)
781
3,359
Total lease cost
$
943
$
4,029
(1)
This total does not reflect amounts that may be reimbursed by other third parties in the normal course of business, such as non-operating working interest owners.
(2)
Includes operating expense related to an office lease which expired on March 31, 2019 and a new office lease which began on April 1, 2019.
(3)
Costs related primarily to office equipment and IT solutions with lease terms of more than one month and less than one year.
(4)
Costs related primarily to drilling rig and compressor agreements with lease terms of more than one month and less than one year.
There were $228 thousand and $4 thousand in cash payments related to operating leases and financing leases, respectively, during the nine months ended September 30, 2019. </t>
  </si>
  <si>
    <t>Other Financial Information</t>
  </si>
  <si>
    <t>Other Financial Information [Abstract]</t>
  </si>
  <si>
    <t>8. Other Financial Information
The following table provides additional detail for accounts receivable, prepaid expenses and other, and accounts payable and accrued liabilities which are presented on the consolidated balance sheets (in thousands):
September 30, 2019
December 31, 2018
Accounts receivable:
Trade receivables
$
4,463
$
6,052
Receivable for Alta Resources distribution
1,712
1,993
Joint interest billings
4,005
3,833
Income taxes receivable
878
424
Other receivables
1,054
223
Allowance for doubtful accounts
(994)
(994)
Total accounts receivable
$
11,118
$
11,531
Prepaid expenses and other:
Prepaid insurance
$
848
$
792
Other
147
511
Total prepaid expenses and other
$
995
$
1,303
Accounts payable and accrued liabilities:
Royalties and revenue payable
$
12,704
$
17,986
Advances from partners (1)
13,657
1,785
Accrued exploration and development (1)
12,036
4,751
Accrued acquisition costs
3,763
4,352
Trade payables (1)
12,441
3,385
Accrued general and administrative expenses (2)
4,365
2,545
Accrued operating expenses
1,651
1,801
Other accounts payable and accrued liabilities
2,127
2,901
Total accounts payable and accrued liabilities
$
62,744
$
39,506
(1)
Increase in 2019 primarily due to an increase in drilling and completion activity in West Texas during the three months ended September 30, 2019. The Company limited its drilling program in West Texas for the fourth quarter of 2018 and first quarter of 2019 to only that which was necessary to meet leasehold drilling obligations.
(2)
Includes a $2.1 million accrual related to a legal judgement determined during the three months ended September 30, 2019. See Note 12 – Commitments and Contingencies” for more information.
Included in the table below are supplemental cash flow disclosures and non-cash investing activities during the nine months ended September 30, 2019 and 2018 (in thousands):
Nine Months Ended September 30,
2019
2018
Cash payments:
Interest payments
$
3,037
$
3,846
Income tax payments
$
668
$
81
Non-cash investing activities in the consolidated statements of cash flows:
Increase in accrued capital expenditures
$
7,284
$
2,764</t>
  </si>
  <si>
    <t>Investment In Exaro Energy III LLC</t>
  </si>
  <si>
    <t>Investment In Exaro Energy III LLC [Abstract]</t>
  </si>
  <si>
    <t xml:space="preserve">9. Investment in Exaro Energy III LLC
The Company maintains an ownership interest in Exaro of approximately 37%. The Company’s share in the equity of Exaro at September 30, 2019 was approximately $5.9 million. The Company accounts for its ownership in Exaro using the equity method of accounting, and therefore, does not include its share of individual operating results or production in those reported for the Company’s consolidated results.
The Company’s share in Exaro’s results of operations recognized for the three months ended September 30, 2019 and 2018 was a loss of $0.6 million, net of no tax expense, and a loss of $0.3 million, net of no tax expense, respectively. The Company’s share in Exaro’s results of operations recognized for the nine months ended September 30, 2019 and 2018 was a gain of $0.1 million, net of no tax expense, and a loss of $38 thousand, net of no tax expense, respectively. </t>
  </si>
  <si>
    <t>Long-Term Debt</t>
  </si>
  <si>
    <t xml:space="preserve">10. Long-Term Debt
Credit Agreement
On September 17, 2019, the Company entered into a new revolving credit agreement with JPMorgan Chase Bank and other lenders (the “Credit Agreement”), which established a borrowing base of $65 million. The Credit Agreement was amended on November 1, 2019, in conjunction with the closing of the Will Energy and White Star acquisitions, to add two additional lenders and increase the borrowing base thereunder to $145 million. The borrowing base is subject to semi-annual redeterminations. The next redetermination will occur on or about December 1, 2019. Beginning in 2020, the semi-annual redeterminations will occur on May 1 st and November 1 st of each year. The borrowing base may also be adjusted by certain events, including the incurrence of any senior unsecured debt, material asset dispositions or liquidation of hedges in excess of certain thresholds. The Credit Agreement matures on September 17, 2024 .
On September 18, 2019, the Company repaid all obligations with borrowings under the Credit Agreement, and terminated, its previous credit agreement with the Royal Bank of Canada (the “Credit Facility”), which had an October 1, 2019 maturity.
As of September 30, 2019, the Company had approximately $28.1 million outstanding under the Credit Agreement and $1.9 million in an outstanding letter of credit. As of December 31, 2018, the Company had approximately $60.0 million outstanding under the Credit Facility and $1.9 million in an outstanding letter of credit. As of September 30, 2019, borrowing availability under the Credit Agreement was $35.0 million.
The Credit Agreement is collateralized by liens on substantially all of the Company’s oil and gas properties and other assets and security interests in the stock of its wholly owned and/or controlled subsidiaries. The Company’s wholly owned and/or controlled subsidiaries are also required to join as guarantors under the Credit Agreement.
Total interest expense under the Company’s current and previous credit agreements, including commitment fees, for the three and nine months ended September 30, 2019 was approximately $1.0 million and $3.2 million, respectively. Total interest expense under the Company’s previous credit agreement, including commitment fees, for the three and nine months ended September 30, 2018 was approximately $1.4 million and $4.1 million, respectively.
The weighted average interest rates in effect at September 30, 2019 and December 31, 2018 were 5.4% under the Credit Agreement and 6.3% under the Credit Facility, respectively.
The Credit Agreement contains customary and typical restrictive covenants. Commencing in the quarter ending December 31, 2019, the Credit Agreement requires a Current Ratio of greater than or equal to 1.00 and a Leverage Ratio of less than or equal to 3.50, both as defined in the Credit Agreement. </t>
  </si>
  <si>
    <t>Income Taxes</t>
  </si>
  <si>
    <t>Income Taxes [Abstract]</t>
  </si>
  <si>
    <t xml:space="preserve">11. Income Taxes
The Company’s income tax provision for continuing operations consists of the following (in thousands):
Three Months Ended September 30,
Nine Months Ended September 30,
2019
2018
2019
2018
Current tax provision (benefit):
Federal
$
—
$
—
$
—
$
—
State
30
(21)
484
288
Total
$
30
$
(21)
$
484
$
288
Total tax provision (benefit):
Federal
$
—
$
—
$
—
$
—
State
30
(21)
484
288
Total income tax provision (benefit)
$
30
$
(21)
$
484
$
288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established a full valuation allowance at September 30, 2015. For the nine months ended September 30, 2019, the Company continued to take a full valuation allowance against its deferred tax asset. The Company will continue to assess the valuation allowance against deferred tax assets considering all available information obtained in future reporting periods.
Income tax expense relates to cash income taxes paid to the State of Louisiana on properties within the state that is not shielded by existing Federal tax attributes.
In the quarter ended December 31, 2018, the Company experienced an Ownership Change (the “2018 Ownership Change”) as described in Internal Revenue Code (“IRC”) section 382 as a result of a completed follow-on equity offering. Management estimates that as a result of this Ownership Change, its future Net Operating Loss (“NOL”) and other tax attribute carryforwards will be limited in usage to approximately $2.4 million per year. As a result of these limitations, it is likely that a substantial portion of the Company’s pre-2018 NOLs will expire unused. Due to the presence of the valuation allowance from prior years, this event resulted in no net charge to earnings. The Company is performing additional analysis related to this matter and expects it to be finalized in the fourth quarter of 2019.
In the quarter ended September 30, 2019, the Company issued 51.4 million additional shares of common stock pursuant to a follow-on equity offering (see Note 1 – “Organization and Business”). The cumulative effect of this equity offering, combined with other equity issuances, could have resulted in a subsequent Ownership Change, within the meaning of the IRC section 382. Based upon the information known to date, it is anticipated that if the Company experienced a subsequent Ownership Change, the IRC section 382 limit imposed by the Ownership Change could be more limiting on the ability of the Company to recover its NOLs than the 2018 Ownership Change. More specifically, the limit imposed by the subsequent Ownership Change could cause more of the Company’s NOLs to expire unused, resulting in a net impact to the Company’s effective tax rate and reported earnings. The Company is presently pursuing avenues set out in IRS guidance that allows the Company to inquire of (and rely upon) substantial shareholders as to the nature and timing of their purchases based on reliance of “actual knowledge” (as defined in IRS guidance) to properly assess the effect of the stock issuances on its NOL recovery. The Company expects this analysis to be completed in the fourth quarter of 2019 and will record the effect (if any) on its NOLs in that period. </t>
  </si>
  <si>
    <t>Commitments and Contingencies</t>
  </si>
  <si>
    <t>Commitments And Contingencies [Abstract]</t>
  </si>
  <si>
    <t>12. Commitments and Contingencies
Legal Proceedings
From time to time, the Company is involved in legal proceedings relating to claims associated with its properties, operations or business or arising from disputes with vendors in the normal course of business, including the material matters discussed below.
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the Company or by predecessor operators to which the Company had granted indemnification rights. In dispute is whether ownership rights were transferred through a number of decades-old poorly documented transactions. Based on prior summary judgments, the trial court entered a final judgment in the case in favor of the plaintiffs for approximately $5.3 million, plus post-judgment interest. The Company appealed the trial court’s decision to the applicable state Court of Appeals, and in the fourth quarter of 2017, the Court of Appeals issued its opinion and affirmed the trial court’s summary decision. In the first quarter of 2018, the Company filed a motion for rehearing with the Court of Appeals, which was denied, as expected. The Company filed a petition requesting a review by the Texas Supreme Court, as the Company believes the trial and appellate courts erred in the interpretation of the law. In early October 2019, the Supreme Court notified the Company that it would not hear this case. The Company has engaged additional legal representation to assist in the preparation of an amended petition requesting that the Texas Supreme Court reconsider its initial decision to not review the case and is seeking amicus briefs from industry associations whose members would be affected by the Court of Appeals ruling.
In January 2016, the Company was named as the defendant in a lawsuit filed in the District Court for Harris County in Texas by a third-party operator. The Company participated in the drilling of a well in 2012, which experienced serious difficulties during the initial drilling, which eventually led to the plugging and abandoning of the wellbore prior to reaching the target depth. In dispute is whether the Company is responsible for the additional costs related to the drilling difficulties and plugging and abandonment. In September 2019, the case went to trial, and the court ruled in favor of the plaintiff. Prior to the judgement, the Company had approximately $1.1 million in accounts payable related to the disputed costs associated with this case. As a result of the judgement, during the three months ended September 30, 2019, the Company recorded an additional $2.1 million liability for the final judgement plus fees and interest. The Company is currently preparing an appeal of that court decision.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Throughput Contract Commitment
The Company signed a throughput agreement with a third-party pipeline owner/operator that constructed a natural gas gathering pipeline in the Company’s Southeast Texas area that allows the Company to defray the cost of building the pipeline itself. Beginning in late 2016, the Company was unable to meet the minimum monthly gas volume deliveries through this line in its Southeast Texas area and currently forecasts it will continue to not meet the minimum throughput requirements under the agreement based upon the current commodity price market and the Company’s short term strategic drilling plans. Without further development in that area, the volume deficiency will continue through the expiration of the throughput commitment in March 2020. The throughput deficiency fee is paid in April of each calendar year. The Company incurred net fees of $0.7 million during each of the nine months ended September 30, 2019 and 2018. As of September 30, 2019, the Company estimates that the remaining net deficiency fee will be approximately $0.5 million through the expiration of the contract on March 31, 2020, all of which is currently accrued.</t>
  </si>
  <si>
    <t>Summary of Significant Accounting Policies (Policies)</t>
  </si>
  <si>
    <t>Basis of Presentation</t>
  </si>
  <si>
    <t>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8 Form 10-K. These unaudited interim consolidated results of operations for the nine months ended September 30, 2019 are not necessarily indicative of the results that may be expected for the full year ending December 31, 2019.</t>
  </si>
  <si>
    <t>Principles Of Consolidation</t>
  </si>
  <si>
    <t>The Company’s consolidated financial statements include the accounts of Contango Oil &amp; Gas Company and its subsidiaries, after elimination of all material intercompany balances and transactions. All wholly owned subsidiaries are consolidated. The investment in Exaro by the Company’s wholly owned subsidiary, Contaro Company, is accounted for using the equity method of accounting, and therefore, the Company does not include its share of individual operating results or production in those reported for the Company’s consolidated results of operations.</t>
  </si>
  <si>
    <t>Oil and Gas Properties - Successful Efforts</t>
  </si>
  <si>
    <t>Oil and Gas Properties - Successful Efforts
The Company’s application of the successful efforts method of accounting for its natural gas and oil exploration and production activities requires judgment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t>
  </si>
  <si>
    <t>Impairment of Oil and Gas Properties</t>
  </si>
  <si>
    <t>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During the nine months ended September 30, 2019, the Company recognized $0.2 million in non-cash proved property impairment related to leases in Wyoming and an onshore non-operated property in an area previously impaired due to revised reserve estimates made during the quarter ended December 31, 2018. No impairment expense was recognized during the three months ended September 30, 2019.
During the three and nine months ended September 30, 2018, the Company recognized $72.2 million and $74.9 million in total offshore and onshore non-cash proved property impairment charges, respectively. Included in offshore proved property impairment expense for the three and nine months ended September 30, 2018 was a $59.4 million impairment of the carrying costs of the Company’s Gulf of Mexico properties primarily due to revised proved reserve estimates made during the quarter ended September 30, 2018, as a result of new bottom hole pressure data gathered during the planned installation of a second stage of compression in the Eugene Island 11 field. Offshore non-cash proved property impairment expense for the nine months ended September 30, 2018 included an additional $2.3 million related to the Company’s Vermilion 170 offshore property, which was subsequently sold effective December 1, 2018. The three and nine months ended September 30, 2018 also included onshore proved property impairment expense of $12.8 million and $13.2 million, respectively, substantially all of which was related to the reduction in fair value on certain of the Company’s non-core properties in Southeast Texas, as a result of a planned sale. See Note 3 – “Acquisitions and Dispositions” for further information regarding the sale of these certain non-core properties in Southeast Texas.
Unproved properties are reviewed quarterly to determine if there has been impairment of the carrying value of those properties, with any such impairment charged to expense in the period. The Company recognized non-cash impairment expense of approximately $1.2 million and approximately $2.0 million for the three and nine months ended September 30, 2019, respectively, related to impairment of certain unproved properties primarily due to expiring leases. The Company recognized non-cash impairment expense of approximately $0.1 million and approximately $1.3 million for the three and nine months ended September 30, 2018, respectively, also related to impairment of certain non-core unproved properties primarily due to expiring leases.</t>
  </si>
  <si>
    <t>Net Loss Per Common Share</t>
  </si>
  <si>
    <t>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For the three and nine months ended September 30, 2019, the Company excluded 2,621,614 shares or units and 1,115,719 shares or units, respectively, of potentially dilutive securities, as they were antidilutive. For the three and nine months ended September 30, 2018, the Company excluded 884,948 shares or units and 1,328,884 shares or units, respectively, of potentially dilutive securities, as they were antidilutive.</t>
  </si>
  <si>
    <t>Subsidiary Guarantees</t>
  </si>
  <si>
    <t xml:space="preserve">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joint and several and full and unconditional basis by each of the Company’s current subsidiaries and any future subsidiaries specified in any future prospectus supplement (each a “Subsidiary Guarantor”). Each of the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 owned subsidiary that is inactive and not a Subsidiary Guarantor.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 </t>
  </si>
  <si>
    <t>Revenue Recognition</t>
  </si>
  <si>
    <t>Revenue Recognition
Adoption of ASC 606
As of January 1, 2018, the Company adopted Accounting Standards Codification Topic 606 – Revenue from Contracts with Customers (“ASC 606”), which supersedes the revenue recognition requirements and industry-specific guidance under Accounting Standards Codification Topic 605 – Revenue Recognition (“ASC 605”). The Company adopted ASC 606 using the modified retrospective method which allows the Company to apply the new standard to all new contracts entered into after December 31, 2017 and all existing contracts for which all (or substantially all) of the revenue has not been recognized under legacy revenue guidance prior to December 31, 2017. The Company identified no material impact on its historical revenues upon initial application of ASC 606, and as such did not recognize any cumulative catch-up effect to the opening balance of the Company’s shareholders’ equity as of January 1, 2018.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a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Transaction Price Allocated to Remaining Performance Obligations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reviewed all of its natural gas, NGLs, residue gas, condensate and crude oil sales contracts to assess the impact of the provisions of ASC 606. Based upon the Company’s review, there were no required changes to the recording of residue gas or condensate and crude oil contracts. Certain NGL and natural gas contracts would require insignificant changes to the recording of transportation, gathering and processing fees as net to revenue or as an expense. The Company concluded that these minor changes were not material to its operating results on a quantitative or qualitative basis. Therefore, there was no impact to its results of operations for the nine months ended September 30, 2019. The Company has modified procedures to its existing internal controls relating to revenue by reviewing for any significant increase in sales level, primarily on gas processing or gas purchasing contracts, on a quarterly basis to monitor the significance of gross revenue versus net revenue and expenses under ASC 606. As under previous revenue guidance, the Company will continue to review all new or modified revenue contracts on a quarterly basis for proper treatment.</t>
  </si>
  <si>
    <t>Recent Accounting Pronouncements</t>
  </si>
  <si>
    <t>Recent Accounting Pronouncements
In August 2018, the FASB issued ASU 2018-13 – Fair Value Measurement (“Topic 820”). The amendments in ASU 2018-13 modify the disclosure requirements on fair value measurements in Topic 820. The amendments in this update are effective for all entities for fiscal years, and interim periods within those fiscal years, beginning after December 15, 2019. The provisions of this update are not expected to have a material impact on the Company’s financial position or results of operations.</t>
  </si>
  <si>
    <t>Fair Value Measurements (Tables)</t>
  </si>
  <si>
    <t>Schedule Of Fair Value Of Financial Assets And (Liabilities)</t>
  </si>
  <si>
    <t>Fair value information for financial assets and liabilities was as follows as of September 30, 2019 (in thousands):
Total
Fair Value Measurements Using
Carrying Value
Level 1
Level 2
Level 3
Derivatives
Commodity price contracts - assets
$
3,134
$
—
$
3,134
$
—
Commodity price contracts - liabilities
$
(24)
$
—
$
(24)
$
—</t>
  </si>
  <si>
    <t>Derivative Instruments (Tables)</t>
  </si>
  <si>
    <t>Schedule Of Derivative Contracts</t>
  </si>
  <si>
    <t>As of September 30, 2019, the following financial derivative instruments were in place (fair value in thousands):
Commodity
Period
Derivative
Volume/Month
Price/Unit
Fair Value
Natural Gas
Nov 2019 - Dec 2019
Swap
445,000
Mmbtus
$
2.62
(1)
$
Crude Oil
Oct 2019 - Dec 2019
Collar
7,000
Bbls
$
50.00
-
58.00
(2)
$
Crude Oil
Oct 2019 - Dec 2019
Collar
4,000
Bbls
$
52.00
-
59.45
(3)
$
Crude Oil
Oct 2019
Swap
9,000
Bbls
$
72.10
(3)
$
Crude Oil
Nov 2019 - Dec 2019
Swap
12,000
Bbls
$
72.10
(3)
$
Crude Oil
Oct 2019 - Dec 2019
Swap
2,400
Bbls
$
61.72
(3)
$
Crude Oil
Oct 2019 - Dec 2019
Swap
1,500
Bbls
$
57.67
(3)
$
Natural Gas
Jan 2020 - March 2020
Swap
425,000
Mmbtus
$
2.841
(1)
$
Natural Gas
April 2020 - July 2020
Swap
400,000
Mmbtus
$
2.532
(1)
$
Natural Gas
Aug 2020 - Oct 2020
Swap
40,000
Mmbtus
$
2.532
(1)
$
Natural Gas
Nov 2020 - Dec 2020
Swap
375,000
Mmbtus
$
2.696
(1)
$
Crude Oil
Jan 2020 - June 2020
Swap
22,000
Bbls
$
57.74
(3)
$
Crude Oil
July 2020 - Dec 2020
Swap
15,000
Bbls
$
57.74
(3)
$
Crude Oil
Jan 2020 - March 2020
Swap
2,700
Bbls
$
54.33
(3)
$
Crude Oil
April 2020 - June 2020
Swap
2,500
Bbls
$
54.33
(3)
$
Crude Oil
July 2020
Swap
5,500
Bbls
$
54.33
(3)
$
Crude Oil
Aug 2020 - Oct 2020
Swap
2,500
Bbls
$
54.33
(3)
$
Crude Oil
Nov 2020 - Dec 2020
Swap
3,500
Bbls
$
54.33
(3)
$
Natural Gas
Jan 2021 - March 2021
Swap
185,000
Mmbtus
$
2.505
(1)
$
Natural Gas
April 2021 - July 2021
Swap
120,000
Mmbtus
$
2.505
(1)
$
Natural Gas
Aug 2021 - Sept 2021
Swap
10,000
Mmbtus
$
2.505
(1)
$
Natural Gas
Jan 2021 - March 2021
Swap
185,000
Mmbtus
$
2.508
(1)
$
Natural Gas
April 2021 - July 2021
Swap
120,000
Mmbtus
$
2.508
(1)
$
Natural Gas
Aug 2021 - Sept 2021
Swap
10,000
Mmbtus
$
2.508
(1)
$
Total net fair value of derivative instruments
$
3,188
(1) Based on Henry Hub NYMEX natural gas prices.
(2) Based on Argus Louisiana Light Sweet crude oil prices.
(3) Based on West Texas Intermediate crude oil prices.</t>
  </si>
  <si>
    <t>Schedule Of Fair Value Of Commodity Derivatives</t>
  </si>
  <si>
    <t>The following summarizes the fair value of commodity derivatives outstanding on a gross and net basis as of September 30, 2019 (in thousands):
Gross
Netting (1)
Total
Assets
$
3,134
$
—
$
3,134
Liabilities
$
(24)
$
—
$
(24)
(1) Represents counterparty netting under agreements governing such derivatives.
The following summarizes the fair value of commodity derivatives outstanding on a gross and net basis as of December 31, 2018 (in thousands):
Gross
Netting (1)
Total
Assets
$
4,600
$
—
$
4,600
Liabilities
$
(422)
$
—
$
(422)
(1) Represents counterparty netting under agreements governing such derivatives.</t>
  </si>
  <si>
    <t>Schedule Of Derivative Contracts On Operations</t>
  </si>
  <si>
    <t>Three Months Ended September 30,
Nine Months Ended September 30,
2019
2018
2019
2018
Crude oil contracts
$
500
$
(1,136)
$
1,442
$
(2,846)
Natural gas contracts
371
57
694
436
Realized gain (loss)
$
871
$
(1,079)
$
2,136
$
(2,410)
Crude oil contracts
$
1,049
$
(152)
$
(2,029)
$
(1,747)
Natural gas contracts
(39)
(88)
961
(804)
Unrealized gain (loss)
$
1,010
$
(240)
$
(1,068)
$
(2,551)
Gain (loss) on derivatives, net
$
1,881
$
(1,319)
$
1,068
$
(4,961)</t>
  </si>
  <si>
    <t>Leases (Tables)</t>
  </si>
  <si>
    <t>Summary of balance sheet information related to the leases</t>
  </si>
  <si>
    <t>The following table summarizes the balance sheet information related to the Company’s leases as of September 30, 2019 (in thousands):
September 30, 2019
Operating lease right of use asset - current (1)
$
690
Operating lease right of use asset - long-term (2)
489
Total operating lease right of use asset
$
1,179
Operating lease liability - current (3)
$
(690)
Operating lease liability - long-term (4)
(489)
Total operating lease liability
$
(1,179)
Financing lease right of use asset - current (1)
$
19
Financing lease right of use asset - long-term (2)
70
Total financing lease right of use asset
$
89
Financing lease liability - current (3)
$
(17)
Financing lease liability - long-term (4)
(74)
Financing lease liability - current
$
(91)
(1)
Included in “Other current assets” on the consolidated balance sheet.
(2)
Included in “Other non-current assets” on the consolidated balance sheet.
(3)
Included in “Accounts payable and accrued liabilities” on the consolidated balance sheet.
(4)
Included in “Other long-term liabilities” on the consolidated balance sheet.</t>
  </si>
  <si>
    <t>Summary of weighted average remaining lease terms and weighted average discount rates</t>
  </si>
  <si>
    <t>The table below presents the weighted average remaining lease terms and weighted average discount rates for the Company’s leases as of September 30, 2019:
September 30, 2019
Weighted Average Remaining Lease Terms (in months):
Operating leases
Financing leases
Weighted Average Discount Rate:
Operating leases
Financing leases</t>
  </si>
  <si>
    <t>Summary of maturities for the Company’s lease liabilities on the consolidated balance sheet, Operating lease</t>
  </si>
  <si>
    <t>Maturities for the Company’s lease liabilities on the consolidated balance sheet as of September 30, 2019, were as follows (in thousands):
September 30, 2019
Operating Leases
Financing Leases
2019 (remaining after September 30, 2019)
$
170
$
6
2020
677
17
2021
324
18
2022
8
19
2023
-
20
2024
-
11
Total future minimum lease payments
1,179
91
Less: imputed interest
(57)
(14)
Present value of lease liabilities
$
1,122
$
77</t>
  </si>
  <si>
    <t>Summary of maturities for the Company’s lease liabilities on the consolidated balance sheet, Finance lease</t>
  </si>
  <si>
    <t>September 30, 2019
Operating Leases
Financing Leases
2019 (remaining after September 30, 2019)
$
170
$
6
2020
677
17
2021
324
18
2022
8
19
2023
-
20
2024
-
11
Total future minimum lease payments
1,179
91
Less: imputed interest
(57)
(14)
Present value of lease liabilities
$
1,122
$
77</t>
  </si>
  <si>
    <t>Summary of operating lease costs</t>
  </si>
  <si>
    <t>The following table summarizes expenses related to the Company’s leases for the three and nine months ended September 30, 2019 (in thousands):
Three Months Ended September 30, 2019
Nine Months Ended September 30, 2019
Operating lease cost (1) (2)
$
138
$
609
Financing lease cost
5
5
Administrative lease cost (3)
19
56
Short-term lease cost (1) (4)
781
3,359
Total lease cost
$
943
$
4,029
(1)
This total does not reflect amounts that may be reimbursed by other third parties in the normal course of business, such as non-operating working interest owners.
(2)
Includes operating expense related to an office lease which expired on March 31, 2019 and a new office lease which began on April 1, 2019.
(3)
Costs related primarily to office equipment and IT solutions with lease terms of more than one month and less than one year.
(4)
Costs related primarily to drilling rig and compressor agreements with lease terms of more than one month and less than one year.</t>
  </si>
  <si>
    <t>Other Financial Information (Tables)</t>
  </si>
  <si>
    <t>Schedule Of Additional Financial Details</t>
  </si>
  <si>
    <t>The following table provides additional detail for accounts receivable, prepaid expenses and other, and accounts payable and accrued liabilities which are presented on the consolidated balance sheets (in thousands):
September 30, 2019
December 31, 2018
Accounts receivable:
Trade receivables
$
4,463
$
6,052
Receivable for Alta Resources distribution
1,712
1,993
Joint interest billings
4,005
3,833
Income taxes receivable
878
424
Other receivables
1,054
223
Allowance for doubtful accounts
(994)
(994)
Total accounts receivable
$
11,118
$
11,531
Prepaid expenses and other:
Prepaid insurance
$
848
$
792
Other
147
511
Total prepaid expenses and other
$
995
$
1,303
Accounts payable and accrued liabilities:
Royalties and revenue payable
$
12,704
$
17,986
Advances from partners (1)
13,657
1,785
Accrued exploration and development (1)
12,036
4,751
Accrued acquisition costs
3,763
4,352
Trade payables (1)
12,441
3,385
Accrued general and administrative expenses (2)
4,365
2,545
Accrued operating expenses
1,651
1,801
Other accounts payable and accrued liabilities
2,127
2,901
Total accounts payable and accrued liabilities
$
62,744
$
39,506
(1)
Increase in 2019 primarily due to an increase in drilling and completion activity in West Texas during the three months ended September 30, 2019. The Company limited its drilling program in West Texas for the fourth quarter of 2018 and first quarter of 2019 to only that which was necessary to meet leasehold drilling obligations.
(2)
Includes a $2.1 million accrual related to a legal judgement determined during the three months ended September 30, 2019. See Note 12 – Commitments and Contingencies” for more information.</t>
  </si>
  <si>
    <t>Schedule Of Supplemental Disclosures</t>
  </si>
  <si>
    <t>Included in the table below are supplemental cash flow disclosures and non-cash investing activities during the nine months ended September 30, 2019 and 2018 (in thousands):
Nine Months Ended September 30,
2019
2018
Cash payments:
Interest payments
$
3,037
$
3,846
Income tax payments
$
668
$
81
Non-cash investing activities in the consolidated statements of cash flows:
Increase in accrued capital expenditures
$
7,284
$
2,764</t>
  </si>
  <si>
    <t>Income Taxes (Tables)</t>
  </si>
  <si>
    <t>Components Of Income Tax Expense (Benefit)</t>
  </si>
  <si>
    <t>The Company’s income tax provision for continuing operations consists of the following (in thousands):
Three Months Ended September 30,
Nine Months Ended September 30,
2019
2018
2019
2018
Current tax provision (benefit):
Federal
$
—
$
—
$
—
$
—
State
30
(21)
484
288
Total
$
30
$
(21)
$
484
$
288
Total tax provision (benefit):
Federal
$
—
$
—
$
—
$
—
State
30
(21)
484
288
Total income tax provision (benefit)
$
30
$
(21)
$
484
$
288</t>
  </si>
  <si>
    <t>Organization and Business (Details) $ in Thousands</t>
  </si>
  <si>
    <t>Nov. 01, 2019USD ($)shares</t>
  </si>
  <si>
    <t>Sep. 12, 2019USD ($)shares</t>
  </si>
  <si>
    <t>Oct. 31, 2019item</t>
  </si>
  <si>
    <t>Sep. 30, 2019ashares</t>
  </si>
  <si>
    <t>Sep. 30, 2019USD ($)aitemftshares</t>
  </si>
  <si>
    <t>Sep. 17, 2019USD ($)</t>
  </si>
  <si>
    <t>Jun. 14, 2019shares</t>
  </si>
  <si>
    <t>Jun. 13, 2019shares</t>
  </si>
  <si>
    <t>Number of wells | item</t>
  </si>
  <si>
    <t>Net proceeds from equity offering | $</t>
  </si>
  <si>
    <t>Exaro Energy III LLC [Member]</t>
  </si>
  <si>
    <t>Equity method investment, ownership percentage</t>
  </si>
  <si>
    <t>37.00%</t>
  </si>
  <si>
    <t>Voting rights of preferred stock (as a percent)</t>
  </si>
  <si>
    <t>19.99%</t>
  </si>
  <si>
    <t>Bullseye</t>
  </si>
  <si>
    <t>Gross acres | a</t>
  </si>
  <si>
    <t>Net acres | a</t>
  </si>
  <si>
    <t>Gulf of Mexico [Member] | Maximum [Member]</t>
  </si>
  <si>
    <t>Water depth of operations | ft</t>
  </si>
  <si>
    <t>JPMorgan Chase Bank [Member]</t>
  </si>
  <si>
    <t>Maximum borrowing capacity | $</t>
  </si>
  <si>
    <t>Summary of Significant Accounting Policies - Impairment and Debt (Details) $ in Thousands</t>
  </si>
  <si>
    <t>Sep. 30, 2019USD ($)</t>
  </si>
  <si>
    <t>Sep. 30, 2018USD ($)</t>
  </si>
  <si>
    <t>Sep. 30, 2019USD ($)item</t>
  </si>
  <si>
    <t>Policies</t>
  </si>
  <si>
    <t>Debt issuance costs incurred</t>
  </si>
  <si>
    <t>Number of subsidiaries inactive and not Subsidiary Guarantor | item</t>
  </si>
  <si>
    <t>Restricted assets, percent of net assets</t>
  </si>
  <si>
    <t>25.00%</t>
  </si>
  <si>
    <t>Proved property [Member]</t>
  </si>
  <si>
    <t>Proved property [Member] | Gulf of Mexico Properties [Member]</t>
  </si>
  <si>
    <t>Proved property [Member] | Vermilion 170 [Member]</t>
  </si>
  <si>
    <t>Proved property [Member] | Onshore Properties [Member]</t>
  </si>
  <si>
    <t>Unproved property [Member]</t>
  </si>
  <si>
    <t>Summary of Significant Accounting Policies (Details) - shares</t>
  </si>
  <si>
    <t>Significant Accounting Policies [Line Items]</t>
  </si>
  <si>
    <t>Potentially dilutive (in shares)</t>
  </si>
  <si>
    <t>Term of contract</t>
  </si>
  <si>
    <t>1 year</t>
  </si>
  <si>
    <t>Revenue, Practical Expedient, Initial Application and Transition, Nondisclosure of Transaction Price Allocation to Remaining Performance Obligation [true/false]</t>
  </si>
  <si>
    <t>Minimum [Member]</t>
  </si>
  <si>
    <t>Period settlement statements are received</t>
  </si>
  <si>
    <t>30 days</t>
  </si>
  <si>
    <t>Maximum [Member]</t>
  </si>
  <si>
    <t>90 days</t>
  </si>
  <si>
    <t>Acquisitions and Dispositions - Dispositions (Details) - USD ($) $ in Thousands</t>
  </si>
  <si>
    <t>Jul. 01, 2019</t>
  </si>
  <si>
    <t>Jun. 10, 2019</t>
  </si>
  <si>
    <t>Sep. 11, 2018</t>
  </si>
  <si>
    <t>May 25, 2018</t>
  </si>
  <si>
    <t>Mar. 28, 2018</t>
  </si>
  <si>
    <t>Nov. 02, 2018</t>
  </si>
  <si>
    <t>Disposals</t>
  </si>
  <si>
    <t>Disposal Group, Disposed of by Sale, Not Discontinued Operations [Member] | Karnes County, TX Assets [Member]</t>
  </si>
  <si>
    <t>Cash purchase price</t>
  </si>
  <si>
    <t>Gain (loss) on sale of oil and gas property</t>
  </si>
  <si>
    <t>Disposal Group, Disposed of by Sale, Not Discontinued Operations [Member] | Starr County, TX Assets [Member]</t>
  </si>
  <si>
    <t>Disposal Group, Disposed of by Sale, Not Discontinued Operations [Member] | Liberty and Hardin County, TX Assets [Member]</t>
  </si>
  <si>
    <t>Disposal Group, Disposed of by Sale, Not Discontinued Operations [Member] | Lavaca and Wharton County, Texas Assets [Member]</t>
  </si>
  <si>
    <t>Disposal Group, Disposed of by Sale, Not Discontinued Operations [Member] | Frio and Zavala County Texas [Member]</t>
  </si>
  <si>
    <t>Disposal Group, Held-for-sale, Not Discontinued Operations [Member] | Liberty and Hardin County, TX Assets [Member]</t>
  </si>
  <si>
    <t>Acquisitions and Dispositions - Acquisitions (Details) $ in Thousands, shares in Millions</t>
  </si>
  <si>
    <t>Nov. 01, 2019USD ($)</t>
  </si>
  <si>
    <t>Oct. 25, 2019USD ($)shares</t>
  </si>
  <si>
    <t>Sep. 30, 2019USD ($)a</t>
  </si>
  <si>
    <t>Sep. 12, 2019a</t>
  </si>
  <si>
    <t>Will Energy [Member]</t>
  </si>
  <si>
    <t>Acquisition</t>
  </si>
  <si>
    <t>Acquisition consideration | $</t>
  </si>
  <si>
    <t>Cash consideration for acquisition | $</t>
  </si>
  <si>
    <t>Equity issued for acquisition consideration (in shares) | shares</t>
  </si>
  <si>
    <t>Will Energy [Member] | North Louisiana [Member]</t>
  </si>
  <si>
    <t>Will Energy [Member] | Western Anadarko Basin [Member]</t>
  </si>
  <si>
    <t>White Star [Member]</t>
  </si>
  <si>
    <t>Fair Value Measurements (Details) - USD ($) $ in Thousands</t>
  </si>
  <si>
    <t>Fair Value, Assets and Liabilities Measured on Recurring and Nonrecurring Basis [Line Items]</t>
  </si>
  <si>
    <t>Commodity price contracts - assets</t>
  </si>
  <si>
    <t>Commodity price contracts - liabilities</t>
  </si>
  <si>
    <t>Level 2 [Member]</t>
  </si>
  <si>
    <t>Derivative Instruments (Derivative Contracts) (Details) $ in Thousands</t>
  </si>
  <si>
    <t>Nov. 12, 2019item$ / MMBTU$ / bbl</t>
  </si>
  <si>
    <t>Oct. 31, 2019item$ / MMBTU$ / bbl</t>
  </si>
  <si>
    <t>Sep. 30, 2019USD ($)item$ / MMBTU$ / bbl</t>
  </si>
  <si>
    <t>Derivative [Line Items]</t>
  </si>
  <si>
    <t>Fair Value | $</t>
  </si>
  <si>
    <t>Natural Gas [Member] | Swap [Member] | Derivative Contract Period November To December 2019 [Member]</t>
  </si>
  <si>
    <t>Commodity Derivative Flow Rate</t>
  </si>
  <si>
    <t>Price/Unit-Swap | $ / MMBTU</t>
  </si>
  <si>
    <t>Natural Gas [Member] | Swap [Member] | Derivative Contract Period December 2019 [Member]</t>
  </si>
  <si>
    <t>Natural Gas [Member] | Swap [Member] | Derivative Contract 2 Period December 2019 [Member]</t>
  </si>
  <si>
    <t>Natural Gas [Member] | Swap [Member] | Derivative Contract Period January to March 2020 [Member]</t>
  </si>
  <si>
    <t>Natural Gas [Member] | Swap [Member] | Derivative Contract 2 Period January to March 2020 [Member]</t>
  </si>
  <si>
    <t>Natural Gas [Member] | Swap [Member] | Derivative Contract Period April to July 2020 [Member]</t>
  </si>
  <si>
    <t>Natural Gas [Member] | Swap [Member] | Derivative Contract 2 Period April to July 2020 [Member]</t>
  </si>
  <si>
    <t>Natural Gas [Member] | Swap [Member] | Derivative Contract Period August to October 2020 [Member]</t>
  </si>
  <si>
    <t>Natural Gas [Member] | Swap [Member] | Derivative Contract Period August to December 2020 [Member]</t>
  </si>
  <si>
    <t>Natural Gas [Member] | Swap [Member] | Derivative Contract 2 Period August to December 2020 [Member]</t>
  </si>
  <si>
    <t>Natural Gas [Member] | Swap [Member] | Derivative Contract Period November to December 2020 [Member]</t>
  </si>
  <si>
    <t>Natural Gas [Member] | Swap [Member] | Derivative Contract Period January to March 2021 [Member]</t>
  </si>
  <si>
    <t>Natural Gas [Member] | Swap [Member] | Derivative Contract 2 Period January to March 2021 [Member]</t>
  </si>
  <si>
    <t>Natural Gas [Member] | Swap [Member] | Derivative Contract Period April to July 2021 [Member]</t>
  </si>
  <si>
    <t>Natural Gas [Member] | Swap [Member] | Derivative Contract 2 Period April to July 2021 [Member]</t>
  </si>
  <si>
    <t>Natural Gas [Member] | Swap [Member] | Derivative Contract Period April to October 2021 [Member]</t>
  </si>
  <si>
    <t>Natural Gas [Member] | Swap [Member] | Derivative Contract Period August to September 2021 [Member]</t>
  </si>
  <si>
    <t>Natural Gas [Member] | Swap [Member] | Derivative Contract 2 Period August to September 2021 [Member]</t>
  </si>
  <si>
    <t>Natural Gas [Member] | Swap [Member] | Derivative Contract Period November to December 2021 [Member]</t>
  </si>
  <si>
    <t>Natural Gas [Member] | Collar Options [Member] | Derivative Contract Period October 2019 [Member] | Will Energy [Member]</t>
  </si>
  <si>
    <t>Price/Unit-Floor | $ / MMBTU</t>
  </si>
  <si>
    <t>Price/Unit-Cap | $ / MMBTU</t>
  </si>
  <si>
    <t>Natural Gas [Member] | Collar Options [Member] | Derivative Contract 2 Period October 2019 [Member] | Will Energy [Member]</t>
  </si>
  <si>
    <t>Natural Gas [Member] | Collar Options [Member] | Derivative Contract Period November 2019 [Member] | Will Energy [Member]</t>
  </si>
  <si>
    <t>Natural Gas [Member] | Collar Options [Member] | Derivative Contract 2 Period November 2019 [Member] | Will Energy [Member]</t>
  </si>
  <si>
    <t>Natural Gas [Member] | Collar Options [Member] | Derivative Contract Period December 2019 [Member] | Will Energy [Member]</t>
  </si>
  <si>
    <t>Natural Gas [Member] | Collar Options [Member] | Derivative Contract 2 Period December 2019 [Member] | Will Energy [Member]</t>
  </si>
  <si>
    <t>Natural Gas [Member] | Collar Options [Member] | Derivative Contract Period January to March 2020 [Member] | Will Energy [Member]</t>
  </si>
  <si>
    <t>Crude Oil [Member] | Swap [Member] | Derivative Contract Period October To December 2019 [Member]</t>
  </si>
  <si>
    <t>Price/Unit-Swap | $ / bbl</t>
  </si>
  <si>
    <t>Crude Oil [Member] | Swap [Member] | Derivative Contract 2 Period October To December 2019 [Member]</t>
  </si>
  <si>
    <t>Crude Oil [Member] | Swap [Member] | Derivative Contract Period October 2019 [Member]</t>
  </si>
  <si>
    <t>Crude Oil [Member] | Swap [Member] | Derivative Contract Period November To December 2019 [Member]</t>
  </si>
  <si>
    <t>Crude Oil [Member] | Swap [Member] | Derivative Contract Period January to February 2020 [Member]</t>
  </si>
  <si>
    <t>Crude Oil [Member] | Swap [Member] | Derivative Contract 2 Period January to February 2020 [Member]</t>
  </si>
  <si>
    <t>Crude Oil [Member] | Swap [Member] | Derivative Contract Period January to March 2020 [Member]</t>
  </si>
  <si>
    <t>Crude Oil [Member] | Swap [Member] | Derivative Contract Period January to June 2020 [Member]</t>
  </si>
  <si>
    <t>Crude Oil [Member] | Swap [Member] | Derivative Contract Period March to July 2020 [Member]</t>
  </si>
  <si>
    <t>Crude Oil [Member] | Swap [Member] | Derivative Contract 2 Period March to July 2020 [Member]</t>
  </si>
  <si>
    <t>Crude Oil [Member] | Swap [Member] | Derivative Contract Period April to June 2020 [Member]</t>
  </si>
  <si>
    <t>Crude Oil [Member] | Swap [Member] | Derivative Contract Period July to December 2020 [Member]</t>
  </si>
  <si>
    <t>Crude Oil [Member] | Swap [Member] | Derivative Contract Period July 2020 [Member]</t>
  </si>
  <si>
    <t>Crude Oil [Member] | Swap [Member] | Derivative Contract Period August to October 2020 [Member]</t>
  </si>
  <si>
    <t>Crude Oil [Member] | Swap [Member] | Derivative Contract Period August to December 2020 [Member]</t>
  </si>
  <si>
    <t>Crude Oil [Member] | Swap [Member] | Derivative Contract 2 Period August to December 2020 [Member]</t>
  </si>
  <si>
    <t>Crude Oil [Member] | Swap [Member] | Derivative Contract Period November to December 2020 [Member]</t>
  </si>
  <si>
    <t>Crude Oil [Member] | Swap [Member] | Derivative Contract Period January to March 2021 [Member]</t>
  </si>
  <si>
    <t>Crude Oil [Member] | Swap [Member] | Derivative Contract Period January to July 2021 [Member]</t>
  </si>
  <si>
    <t>Crude Oil [Member] | Swap [Member] | Derivative Contract Period April to July 2021 [Member]</t>
  </si>
  <si>
    <t>Crude Oil [Member] | Swap [Member] | Derivative Contract Period August to September 2021 [Member]</t>
  </si>
  <si>
    <t>Crude Oil [Member] | Swap [Member] | Derivative Contract 2 Period August to September 2021 [Member]</t>
  </si>
  <si>
    <t>Crude Oil [Member] | Swap [Member] | Derivative Contract Period October to December 2021 [Member]</t>
  </si>
  <si>
    <t>Crude Oil [Member] | Collar Options [Member] | Derivative Contract Period October To December 2019 [Member]</t>
  </si>
  <si>
    <t>Price/Unit-Floor | $ / bbl</t>
  </si>
  <si>
    <t>Price/Unit-Cap | $ / bbl</t>
  </si>
  <si>
    <t>Crude Oil [Member] | Collar Options [Member] | Derivative Contract Period October To December 2019 [Member] | Will Energy [Member]</t>
  </si>
  <si>
    <t>Crude Oil [Member] | Collar Options [Member] | Derivative Contract 2 Period October To December 2019 [Member]</t>
  </si>
  <si>
    <t>Crude Oil [Member] | Collar Options [Member] | Derivative Contract Period January to October 2020 [Member] | Will Energy [Member]</t>
  </si>
  <si>
    <t>Crude Oil [Member] | Costless Swap [Member]</t>
  </si>
  <si>
    <t>Crude Oil [Member] | Costless Swap [Member] | Derivative Contract Period January to June 2020 [Member]</t>
  </si>
  <si>
    <t>Crude Oil [Member] | Costless Swap [Member] | Derivative Contract Period July to December 2020 [Member]</t>
  </si>
  <si>
    <t>Derivative Instruments (Fair Value) (Details) - USD ($) $ in Thousands</t>
  </si>
  <si>
    <t>Assets</t>
  </si>
  <si>
    <t>Gross</t>
  </si>
  <si>
    <t>Liabilities:</t>
  </si>
  <si>
    <t>Derivative Instruments (Operations) (Details) - USD ($) $ in Thousands</t>
  </si>
  <si>
    <t>Derivative Instruments, Gain (Loss) [Line Items]</t>
  </si>
  <si>
    <t>Realized gain (loss)</t>
  </si>
  <si>
    <t>Unrealized gain (loss)</t>
  </si>
  <si>
    <t>Crude Oil [Member]</t>
  </si>
  <si>
    <t>Natural Gas [Member]</t>
  </si>
  <si>
    <t>Stock Based Compensation (NonOption) (Details) $ / shares in Units, $ in Millions</t>
  </si>
  <si>
    <t>Sep. 30, 2019USD ($)$ / sharesshares</t>
  </si>
  <si>
    <t>Sep. 30, 2018USD ($)$ / sharesshares</t>
  </si>
  <si>
    <t>Shares available for grant</t>
  </si>
  <si>
    <t>Restricted Stock [Member]</t>
  </si>
  <si>
    <t>Activity, shares</t>
  </si>
  <si>
    <t>Canceled/Forfeited (in shares)</t>
  </si>
  <si>
    <t>Activity, weighted average fair value</t>
  </si>
  <si>
    <t>Granted (in dollars per share) | $ / shares</t>
  </si>
  <si>
    <t>Compensation expense not yet recognized | $</t>
  </si>
  <si>
    <t>Compensation expense, remaining weighted average vesting period</t>
  </si>
  <si>
    <t>1 year 8 months 12 days</t>
  </si>
  <si>
    <t>Value of issued stock | $</t>
  </si>
  <si>
    <t>Weighted average forfeiture rate</t>
  </si>
  <si>
    <t>Value of restricted shares forfeited | $</t>
  </si>
  <si>
    <t>Stock-based compensation expense | $</t>
  </si>
  <si>
    <t>Performance Stock Units [Member]</t>
  </si>
  <si>
    <t>Share-based Compensation Arrangement by Share-based Payment Award [Line Items]</t>
  </si>
  <si>
    <t>Vesting period</t>
  </si>
  <si>
    <t>3 years</t>
  </si>
  <si>
    <t>Granted (in shares)</t>
  </si>
  <si>
    <t>1 year 10 months 24 days</t>
  </si>
  <si>
    <t>Target (as a percent)</t>
  </si>
  <si>
    <t>100.00%</t>
  </si>
  <si>
    <t>Executive Officers and Employees [Member] | Restricted Stock [Member]</t>
  </si>
  <si>
    <t>Executive Officer [Member] | Restricted Stock [Member]</t>
  </si>
  <si>
    <t>Board of Directors [Member] | Restricted Stock [Member]</t>
  </si>
  <si>
    <t>Former President and CEO | Restricted Stock [Member]</t>
  </si>
  <si>
    <t>Former President and CEO | Performance Stock Units [Member]</t>
  </si>
  <si>
    <t>Minimum [Member] | Performance Stock Units [Member]</t>
  </si>
  <si>
    <t>0.00%</t>
  </si>
  <si>
    <t>Maximum [Member] | Performance Stock Units [Member]</t>
  </si>
  <si>
    <t>300.00%</t>
  </si>
  <si>
    <t>Stock Based Compensation (Options) (Details) - Employee Stock Options [Member] - USD ($)</t>
  </si>
  <si>
    <t>Option roll forward</t>
  </si>
  <si>
    <t>Stock options granted in period (in shares)</t>
  </si>
  <si>
    <t>Exercise of stock options, shares</t>
  </si>
  <si>
    <t>Expired / Forfeited (in shares)</t>
  </si>
  <si>
    <t>Excess tax benefit from exercise/cancellation of stock options</t>
  </si>
  <si>
    <t>Leases - Balance sheet (Details) $ in Thousands</t>
  </si>
  <si>
    <t>Lease, Practical Expedients, Package [true false]</t>
  </si>
  <si>
    <t>Balance sheet information</t>
  </si>
  <si>
    <t>Operating lease right of use asset - current</t>
  </si>
  <si>
    <t>Operating lease right of use asset - long-term</t>
  </si>
  <si>
    <t>Total operating lease right of use asset</t>
  </si>
  <si>
    <t>Operating lease liability - current</t>
  </si>
  <si>
    <t>Operating Lease, Liability, Current, Statement of Financial Position [Extensible List]</t>
  </si>
  <si>
    <t>Accounts Payable and Accrued Liabilities, Current</t>
  </si>
  <si>
    <t>Operating lease liability - long-term</t>
  </si>
  <si>
    <t>Operating Lease, Liability, Noncurrent, Statement of Financial Position [Extensible List]</t>
  </si>
  <si>
    <t>Other Liabilities, Noncurrent</t>
  </si>
  <si>
    <t>Total operating lease liability</t>
  </si>
  <si>
    <t>Financing lease right of use asset - current</t>
  </si>
  <si>
    <t>Financing lease right of use asset - long-term</t>
  </si>
  <si>
    <t>Total financing lease right of use asset</t>
  </si>
  <si>
    <t>Financing lease liability - current</t>
  </si>
  <si>
    <t>Finance Lease, Liability, Current, Statement of Financial Position [Extensible List]</t>
  </si>
  <si>
    <t>Financing lease liability - long-term</t>
  </si>
  <si>
    <t>Finance Lease, Liability, Noncurrent, Statement of Financial Position [Extensible List]</t>
  </si>
  <si>
    <t>Total financing lease liability</t>
  </si>
  <si>
    <t>Leases - Lease Terms and Discount (Details)</t>
  </si>
  <si>
    <t>Weighted Average Remaining Lease Terms (in months): Operating leases</t>
  </si>
  <si>
    <t>21 months</t>
  </si>
  <si>
    <t>Weighted Average Remaining Lease Terms (in months): Financing leases</t>
  </si>
  <si>
    <t>57 months</t>
  </si>
  <si>
    <t>Weighted Average Discount Rate: Operating leases</t>
  </si>
  <si>
    <t>5.31%</t>
  </si>
  <si>
    <t>Weighted Average Discount Rate: Financing leases</t>
  </si>
  <si>
    <t>6.00%</t>
  </si>
  <si>
    <t>Leases - Future Maturities (Details) $ in Thousands</t>
  </si>
  <si>
    <t>Operating lease maturities</t>
  </si>
  <si>
    <t>2019 (remaining after September 30, 2019)</t>
  </si>
  <si>
    <t>2020</t>
  </si>
  <si>
    <t>2021</t>
  </si>
  <si>
    <t>2022</t>
  </si>
  <si>
    <t>Less: imputed interest</t>
  </si>
  <si>
    <t>Present value of lease liabilities</t>
  </si>
  <si>
    <t>Finance lease maturities</t>
  </si>
  <si>
    <t>2023</t>
  </si>
  <si>
    <t>2024</t>
  </si>
  <si>
    <t>Leases - Costs (Details) - USD ($) $ in Thousands</t>
  </si>
  <si>
    <t>Operating lease cost</t>
  </si>
  <si>
    <t>Financing lease cost</t>
  </si>
  <si>
    <t>Administrative lease cost</t>
  </si>
  <si>
    <t>Short-term lease cost</t>
  </si>
  <si>
    <t>Total net lease cost</t>
  </si>
  <si>
    <t>Cash payments relating to operating leases</t>
  </si>
  <si>
    <t>Cash payments relating to finance leases</t>
  </si>
  <si>
    <t>Other Financial Information (Balance Sheet) (Details) - USD ($) $ in Thousands</t>
  </si>
  <si>
    <t>Accounts receivable:</t>
  </si>
  <si>
    <t>Trade receivables</t>
  </si>
  <si>
    <t>Receivable for Alta Resources Distribution</t>
  </si>
  <si>
    <t>Joint interest billings</t>
  </si>
  <si>
    <t>Income taxes receivable</t>
  </si>
  <si>
    <t>Other receivables</t>
  </si>
  <si>
    <t>Allowance for doubtful accounts</t>
  </si>
  <si>
    <t>Total accounts receivable</t>
  </si>
  <si>
    <t>Prepaid expenses and other:</t>
  </si>
  <si>
    <t>Prepaid insurance</t>
  </si>
  <si>
    <t>Other</t>
  </si>
  <si>
    <t>Total prepaid expenses and other</t>
  </si>
  <si>
    <t>Accounts payable and accrued liabilities:</t>
  </si>
  <si>
    <t>Royalties and revenue payable</t>
  </si>
  <si>
    <t>Advances from partners</t>
  </si>
  <si>
    <t>Accrued exploration and development</t>
  </si>
  <si>
    <t>Accrued acquisition costs</t>
  </si>
  <si>
    <t>Trade payables</t>
  </si>
  <si>
    <t>Accrued general and administrative expenses</t>
  </si>
  <si>
    <t>Accrued operating expenses</t>
  </si>
  <si>
    <t>Other accounts payable and accrued liabilities</t>
  </si>
  <si>
    <t>Total accounts payable and accrued liabilities</t>
  </si>
  <si>
    <t>Litigation Case Harris County [Member]</t>
  </si>
  <si>
    <t>Loss contingency provision accrual increase</t>
  </si>
  <si>
    <t>Other Financial Information (Supplemental CFS) (Details) - USD ($) $ in Thousands</t>
  </si>
  <si>
    <t>Cash payments:</t>
  </si>
  <si>
    <t>Interest payments</t>
  </si>
  <si>
    <t>Income tax payments</t>
  </si>
  <si>
    <t>Non-cash investing activities in the consolidated statements of cash flows:</t>
  </si>
  <si>
    <t>Increase (decrease) in accrued capital expenditures</t>
  </si>
  <si>
    <t>Investment in Exaro Energy III LLC (Details) - USD ($) $ in Thousands</t>
  </si>
  <si>
    <t>Schedule of Equity Method Investments Financials</t>
  </si>
  <si>
    <t>Share of equity in investment</t>
  </si>
  <si>
    <t>Tax (expense) benefit from equity investment</t>
  </si>
  <si>
    <t>Long-Term Debt (Details) $ in Thousands</t>
  </si>
  <si>
    <t>Dec. 31, 2018USD ($)</t>
  </si>
  <si>
    <t>Debt Instrument [Line Items]</t>
  </si>
  <si>
    <t>Maximum borrowing capacity</t>
  </si>
  <si>
    <t>Line of credit, available</t>
  </si>
  <si>
    <t>Credit facility amount outstanding</t>
  </si>
  <si>
    <t>Letters of credit amount outstanding</t>
  </si>
  <si>
    <t>Weighted average interest rate (as a percent)</t>
  </si>
  <si>
    <t>5.40%</t>
  </si>
  <si>
    <t>Current ratio, minimum</t>
  </si>
  <si>
    <t>Leverage ratio, maximum</t>
  </si>
  <si>
    <t>RBC Credit Facility [Member]</t>
  </si>
  <si>
    <t>6.30%</t>
  </si>
  <si>
    <t>Income Taxes (Expense Benefit) (Details) - USD ($) $ in Thousands, shares in Millions</t>
  </si>
  <si>
    <t>Current tax provision:</t>
  </si>
  <si>
    <t>State</t>
  </si>
  <si>
    <t>Total tax provision:</t>
  </si>
  <si>
    <t>Income tax provision</t>
  </si>
  <si>
    <t>Annual carryover limitation</t>
  </si>
  <si>
    <t>Commitments and Contingencies (Details) $ in Thousands</t>
  </si>
  <si>
    <t>1 Months Ended</t>
  </si>
  <si>
    <t>Nov. 30, 2010USD ($)site</t>
  </si>
  <si>
    <t>Aug. 31, 2019USD ($)</t>
  </si>
  <si>
    <t>Legal Proceedings</t>
  </si>
  <si>
    <t>Lavaca County Case [Member]</t>
  </si>
  <si>
    <t>Number of wells involved in litigation | site</t>
  </si>
  <si>
    <t>Damages sought by plaintiffs</t>
  </si>
  <si>
    <t>Accounts payable</t>
  </si>
  <si>
    <t>Throughput commitment</t>
  </si>
  <si>
    <t>Loss Contingency</t>
  </si>
  <si>
    <t>Fees incurred</t>
  </si>
  <si>
    <t>Estimated deficienc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89357332</v>
      </c>
    </row>
    <row r="15" spans="1:3">
      <c r="A15" s="4" t="s">
        <v>26</v>
      </c>
      <c r="B15" s="4" t="s">
        <v>24</v>
      </c>
    </row>
    <row r="16" spans="1:3">
      <c r="A16" s="4" t="s">
        <v>27</v>
      </c>
      <c r="B16" s="4" t="s">
        <v>28</v>
      </c>
    </row>
    <row r="17" spans="1:3">
      <c r="A17" s="4" t="s">
        <v>29</v>
      </c>
      <c r="B17" s="4" t="s">
        <v>8</v>
      </c>
    </row>
    <row r="18" spans="1:3">
      <c r="A18" s="4" t="s">
        <v>30</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44</v>
      </c>
    </row>
    <row r="4" spans="1:3">
      <c r="A4" s="4" t="s">
        <v>35</v>
      </c>
      <c r="B4" s="5" t="n">
        <v>11118</v>
      </c>
      <c r="C4" s="6" t="n">
        <v>11531</v>
      </c>
    </row>
    <row r="5" spans="1:3">
      <c r="A5" s="4" t="s">
        <v>36</v>
      </c>
      <c r="B5" s="5" t="n">
        <v>995</v>
      </c>
      <c r="C5" s="5" t="n">
        <v>1303</v>
      </c>
    </row>
    <row r="6" spans="1:3">
      <c r="A6" s="4" t="s">
        <v>37</v>
      </c>
      <c r="B6" s="5" t="n">
        <v>2625</v>
      </c>
      <c r="C6" s="5" t="n">
        <v>4600</v>
      </c>
    </row>
    <row r="7" spans="1:3">
      <c r="A7" s="4" t="s">
        <v>38</v>
      </c>
      <c r="B7" s="5" t="n">
        <v>14820</v>
      </c>
    </row>
    <row r="8" spans="1:3">
      <c r="A8" s="4" t="s">
        <v>39</v>
      </c>
      <c r="B8" s="5" t="n">
        <v>31602</v>
      </c>
      <c r="C8" s="5" t="n">
        <v>17434</v>
      </c>
    </row>
    <row r="9" spans="1:3">
      <c r="A9" s="3" t="s">
        <v>40</v>
      </c>
    </row>
    <row r="10" spans="1:3">
      <c r="A10" s="4" t="s">
        <v>41</v>
      </c>
      <c r="B10" s="5" t="n">
        <v>1110042</v>
      </c>
      <c r="C10" s="5" t="n">
        <v>1095417</v>
      </c>
    </row>
    <row r="11" spans="1:3">
      <c r="A11" s="4" t="s">
        <v>42</v>
      </c>
      <c r="B11" s="5" t="n">
        <v>42427</v>
      </c>
      <c r="C11" s="5" t="n">
        <v>34612</v>
      </c>
    </row>
    <row r="12" spans="1:3">
      <c r="A12" s="4" t="s">
        <v>43</v>
      </c>
      <c r="B12" s="5" t="n">
        <v>1331</v>
      </c>
      <c r="C12" s="5" t="n">
        <v>1314</v>
      </c>
    </row>
    <row r="13" spans="1:3">
      <c r="A13" s="4" t="s">
        <v>44</v>
      </c>
      <c r="B13" s="5" t="n">
        <v>-912098</v>
      </c>
      <c r="C13" s="5" t="n">
        <v>-898169</v>
      </c>
    </row>
    <row r="14" spans="1:3">
      <c r="A14" s="4" t="s">
        <v>45</v>
      </c>
      <c r="B14" s="5" t="n">
        <v>241702</v>
      </c>
      <c r="C14" s="5" t="n">
        <v>233174</v>
      </c>
    </row>
    <row r="15" spans="1:3">
      <c r="A15" s="3" t="s">
        <v>46</v>
      </c>
    </row>
    <row r="16" spans="1:3">
      <c r="A16" s="4" t="s">
        <v>47</v>
      </c>
      <c r="B16" s="5" t="n">
        <v>5872</v>
      </c>
      <c r="C16" s="5" t="n">
        <v>5743</v>
      </c>
    </row>
    <row r="17" spans="1:3">
      <c r="A17" s="4" t="s">
        <v>48</v>
      </c>
      <c r="B17" s="5" t="n">
        <v>509</v>
      </c>
    </row>
    <row r="18" spans="1:3">
      <c r="A18" s="4" t="s">
        <v>49</v>
      </c>
      <c r="C18" s="5" t="n">
        <v>424</v>
      </c>
    </row>
    <row r="19" spans="1:3">
      <c r="A19" s="4" t="s">
        <v>50</v>
      </c>
      <c r="B19" s="5" t="n">
        <v>1962</v>
      </c>
      <c r="C19" s="5" t="n">
        <v>357</v>
      </c>
    </row>
    <row r="20" spans="1:3">
      <c r="A20" s="4" t="s">
        <v>51</v>
      </c>
      <c r="B20" s="5" t="n">
        <v>8343</v>
      </c>
      <c r="C20" s="5" t="n">
        <v>6524</v>
      </c>
    </row>
    <row r="21" spans="1:3">
      <c r="A21" s="4" t="s">
        <v>52</v>
      </c>
      <c r="B21" s="5" t="n">
        <v>281647</v>
      </c>
      <c r="C21" s="5" t="n">
        <v>257132</v>
      </c>
    </row>
    <row r="22" spans="1:3">
      <c r="A22" s="3" t="s">
        <v>53</v>
      </c>
    </row>
    <row r="23" spans="1:3">
      <c r="A23" s="4" t="s">
        <v>54</v>
      </c>
      <c r="B23" s="5" t="n">
        <v>62744</v>
      </c>
      <c r="C23" s="5" t="n">
        <v>39506</v>
      </c>
    </row>
    <row r="24" spans="1:3">
      <c r="A24" s="4" t="s">
        <v>55</v>
      </c>
      <c r="B24" s="5" t="n">
        <v>24</v>
      </c>
      <c r="C24" s="5" t="n">
        <v>422</v>
      </c>
    </row>
    <row r="25" spans="1:3">
      <c r="A25" s="4" t="s">
        <v>56</v>
      </c>
      <c r="B25" s="5" t="n">
        <v>679</v>
      </c>
      <c r="C25" s="5" t="n">
        <v>1329</v>
      </c>
    </row>
    <row r="26" spans="1:3">
      <c r="A26" s="4" t="s">
        <v>57</v>
      </c>
      <c r="C26" s="5" t="n">
        <v>60000</v>
      </c>
    </row>
    <row r="27" spans="1:3">
      <c r="A27" s="4" t="s">
        <v>58</v>
      </c>
      <c r="B27" s="5" t="n">
        <v>63447</v>
      </c>
      <c r="C27" s="5" t="n">
        <v>101257</v>
      </c>
    </row>
    <row r="28" spans="1:3">
      <c r="A28" s="3" t="s">
        <v>59</v>
      </c>
    </row>
    <row r="29" spans="1:3">
      <c r="A29" s="4" t="s">
        <v>60</v>
      </c>
      <c r="B29" s="5" t="n">
        <v>28100</v>
      </c>
    </row>
    <row r="30" spans="1:3">
      <c r="A30" s="4" t="s">
        <v>61</v>
      </c>
      <c r="B30" s="5" t="n">
        <v>11636</v>
      </c>
      <c r="C30" s="5" t="n">
        <v>12168</v>
      </c>
    </row>
    <row r="31" spans="1:3">
      <c r="A31" s="4" t="s">
        <v>62</v>
      </c>
      <c r="B31" s="5" t="n">
        <v>3883</v>
      </c>
      <c r="C31" s="5" t="n">
        <v>3318</v>
      </c>
    </row>
    <row r="32" spans="1:3">
      <c r="A32" s="4" t="s">
        <v>63</v>
      </c>
      <c r="B32" s="5" t="n">
        <v>43619</v>
      </c>
      <c r="C32" s="5" t="n">
        <v>15486</v>
      </c>
    </row>
    <row r="33" spans="1:3">
      <c r="A33" s="4" t="s">
        <v>64</v>
      </c>
      <c r="B33" s="5" t="n">
        <v>107066</v>
      </c>
      <c r="C33" s="5" t="n">
        <v>116743</v>
      </c>
    </row>
    <row r="34" spans="1:3">
      <c r="A34" s="4" t="s">
        <v>65</v>
      </c>
      <c r="B34" s="4" t="s">
        <v>66</v>
      </c>
      <c r="C34" s="4" t="s">
        <v>66</v>
      </c>
    </row>
    <row r="35" spans="1:3">
      <c r="A35" s="3" t="s">
        <v>67</v>
      </c>
    </row>
    <row r="36" spans="1:3">
      <c r="A36" s="4" t="s">
        <v>68</v>
      </c>
      <c r="B36" s="5" t="n">
        <v>32</v>
      </c>
    </row>
    <row r="37" spans="1:3">
      <c r="A37" s="4" t="s">
        <v>69</v>
      </c>
      <c r="B37" s="5" t="n">
        <v>3423</v>
      </c>
      <c r="C37" s="5" t="n">
        <v>1573</v>
      </c>
    </row>
    <row r="38" spans="1:3">
      <c r="A38" s="4" t="s">
        <v>70</v>
      </c>
      <c r="B38" s="5" t="n">
        <v>393723</v>
      </c>
      <c r="C38" s="5" t="n">
        <v>339981</v>
      </c>
    </row>
    <row r="39" spans="1:3">
      <c r="A39" s="4" t="s">
        <v>71</v>
      </c>
      <c r="C39" s="5" t="n">
        <v>-129030</v>
      </c>
    </row>
    <row r="40" spans="1:3">
      <c r="A40" s="4" t="s">
        <v>72</v>
      </c>
      <c r="B40" s="5" t="n">
        <v>-222597</v>
      </c>
      <c r="C40" s="5" t="n">
        <v>-72135</v>
      </c>
    </row>
    <row r="41" spans="1:3">
      <c r="A41" s="4" t="s">
        <v>73</v>
      </c>
      <c r="B41" s="5" t="n">
        <v>174581</v>
      </c>
      <c r="C41" s="5" t="n">
        <v>140389</v>
      </c>
    </row>
    <row r="42" spans="1:3">
      <c r="A42" s="4" t="s">
        <v>74</v>
      </c>
      <c r="B42" s="6" t="n">
        <v>281647</v>
      </c>
      <c r="C42" s="6" t="n">
        <v>257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1"/>
    <col customWidth="1" max="2" min="2" width="27"/>
    <col customWidth="1" max="3" min="3" width="27"/>
    <col customWidth="1" max="4" min="4" width="18"/>
    <col customWidth="1" max="5" min="5" width="21"/>
    <col customWidth="1" max="6" min="6" width="34"/>
    <col customWidth="1" max="7" min="7" width="21"/>
    <col customWidth="1" max="8" min="8" width="20"/>
    <col customWidth="1" max="9" min="9" width="20"/>
  </cols>
  <sheetData>
    <row r="1" spans="1:9">
      <c r="A1" s="1" t="s">
        <v>267</v>
      </c>
      <c r="B1" s="2" t="s">
        <v>268</v>
      </c>
      <c r="C1" s="2" t="s">
        <v>269</v>
      </c>
      <c r="D1" s="2" t="s">
        <v>270</v>
      </c>
      <c r="E1" s="2" t="s">
        <v>271</v>
      </c>
      <c r="F1" s="2" t="s">
        <v>272</v>
      </c>
      <c r="G1" s="2" t="s">
        <v>273</v>
      </c>
      <c r="H1" s="2" t="s">
        <v>274</v>
      </c>
      <c r="I1" s="2" t="s">
        <v>275</v>
      </c>
    </row>
    <row r="2" spans="1:9">
      <c r="A2" s="4" t="s">
        <v>82</v>
      </c>
      <c r="E2" s="5" t="n">
        <v>100000000</v>
      </c>
      <c r="F2" s="5" t="n">
        <v>100000000</v>
      </c>
      <c r="H2" s="5" t="n">
        <v>100000000</v>
      </c>
      <c r="I2" s="5" t="n">
        <v>50000000</v>
      </c>
    </row>
    <row r="3" spans="1:9">
      <c r="A3" s="4" t="s">
        <v>276</v>
      </c>
      <c r="D3" s="5" t="n">
        <v>2</v>
      </c>
    </row>
    <row r="4" spans="1:9">
      <c r="A4" s="4" t="s">
        <v>182</v>
      </c>
      <c r="E4" s="5" t="n">
        <v>51400000</v>
      </c>
    </row>
    <row r="5" spans="1:9">
      <c r="A5" s="4" t="s">
        <v>277</v>
      </c>
      <c r="F5" s="6" t="n">
        <v>53650</v>
      </c>
    </row>
    <row r="6" spans="1:9">
      <c r="A6" s="4" t="s">
        <v>278</v>
      </c>
    </row>
    <row r="7" spans="1:9">
      <c r="A7" s="4" t="s">
        <v>279</v>
      </c>
      <c r="E7" s="4" t="s">
        <v>280</v>
      </c>
      <c r="F7" s="4" t="s">
        <v>280</v>
      </c>
    </row>
    <row r="8" spans="1:9">
      <c r="A8" s="4" t="s">
        <v>153</v>
      </c>
    </row>
    <row r="9" spans="1:9">
      <c r="A9" s="4" t="s">
        <v>182</v>
      </c>
      <c r="B9" s="5" t="n">
        <v>1102838</v>
      </c>
      <c r="C9" s="5" t="n">
        <v>789474</v>
      </c>
    </row>
    <row r="10" spans="1:9">
      <c r="A10" s="4" t="s">
        <v>277</v>
      </c>
      <c r="B10" s="6" t="n">
        <v>21000</v>
      </c>
      <c r="C10" s="6" t="n">
        <v>7500</v>
      </c>
    </row>
    <row r="11" spans="1:9">
      <c r="A11" s="4" t="s">
        <v>281</v>
      </c>
      <c r="C11" s="4" t="s">
        <v>282</v>
      </c>
    </row>
    <row r="12" spans="1:9">
      <c r="A12" s="4" t="s">
        <v>154</v>
      </c>
    </row>
    <row r="13" spans="1:9">
      <c r="A13" s="4" t="s">
        <v>182</v>
      </c>
      <c r="C13" s="5" t="n">
        <v>51447368</v>
      </c>
      <c r="E13" s="5" t="n">
        <v>45922870</v>
      </c>
    </row>
    <row r="14" spans="1:9">
      <c r="A14" s="4" t="s">
        <v>186</v>
      </c>
      <c r="C14" s="5" t="n">
        <v>5524498</v>
      </c>
      <c r="E14" s="5" t="n">
        <v>5524498</v>
      </c>
    </row>
    <row r="15" spans="1:9">
      <c r="A15" s="4" t="s">
        <v>277</v>
      </c>
      <c r="C15" s="6" t="n">
        <v>46200</v>
      </c>
    </row>
    <row r="16" spans="1:9">
      <c r="A16" s="4" t="s">
        <v>283</v>
      </c>
    </row>
    <row r="17" spans="1:9">
      <c r="A17" s="4" t="s">
        <v>276</v>
      </c>
      <c r="F17" s="5" t="n">
        <v>14</v>
      </c>
    </row>
    <row r="18" spans="1:9">
      <c r="A18" s="4" t="s">
        <v>284</v>
      </c>
      <c r="E18" s="5" t="n">
        <v>17400</v>
      </c>
      <c r="F18" s="5" t="n">
        <v>17400</v>
      </c>
    </row>
    <row r="19" spans="1:9">
      <c r="A19" s="4" t="s">
        <v>285</v>
      </c>
      <c r="E19" s="5" t="n">
        <v>8400</v>
      </c>
      <c r="F19" s="5" t="n">
        <v>8400</v>
      </c>
    </row>
    <row r="20" spans="1:9">
      <c r="A20" s="4" t="s">
        <v>286</v>
      </c>
    </row>
    <row r="21" spans="1:9">
      <c r="A21" s="4" t="s">
        <v>287</v>
      </c>
      <c r="F21" s="5" t="n">
        <v>300</v>
      </c>
    </row>
    <row r="22" spans="1:9">
      <c r="A22" s="4" t="s">
        <v>288</v>
      </c>
    </row>
    <row r="23" spans="1:9">
      <c r="A23" s="4" t="s">
        <v>289</v>
      </c>
      <c r="B23" s="6" t="n">
        <v>145000</v>
      </c>
      <c r="G23" s="6" t="n">
        <v>6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14"/>
  </cols>
  <sheetData>
    <row r="1" spans="1:6">
      <c r="A1" s="1" t="s">
        <v>290</v>
      </c>
      <c r="B1" s="2" t="s">
        <v>87</v>
      </c>
      <c r="D1" s="2" t="s">
        <v>1</v>
      </c>
    </row>
    <row r="2" spans="1:6">
      <c r="B2" s="2" t="s">
        <v>291</v>
      </c>
      <c r="C2" s="2" t="s">
        <v>292</v>
      </c>
      <c r="D2" s="2" t="s">
        <v>293</v>
      </c>
      <c r="E2" s="2" t="s">
        <v>292</v>
      </c>
      <c r="F2" s="2" t="s">
        <v>32</v>
      </c>
    </row>
    <row r="3" spans="1:6">
      <c r="A3" s="3" t="s">
        <v>294</v>
      </c>
    </row>
    <row r="4" spans="1:6">
      <c r="A4" s="4" t="s">
        <v>121</v>
      </c>
      <c r="D4" s="6" t="n">
        <v>2246</v>
      </c>
      <c r="E4" s="6" t="n">
        <v>76175</v>
      </c>
    </row>
    <row r="5" spans="1:6">
      <c r="A5" s="4" t="s">
        <v>295</v>
      </c>
      <c r="D5" s="6" t="n">
        <v>1402</v>
      </c>
    </row>
    <row r="6" spans="1:6">
      <c r="A6" s="4" t="s">
        <v>296</v>
      </c>
      <c r="D6" s="5" t="n">
        <v>1</v>
      </c>
    </row>
    <row r="7" spans="1:6">
      <c r="A7" s="4" t="s">
        <v>297</v>
      </c>
      <c r="F7" s="4" t="s">
        <v>298</v>
      </c>
    </row>
    <row r="8" spans="1:6">
      <c r="A8" s="4" t="s">
        <v>299</v>
      </c>
    </row>
    <row r="9" spans="1:6">
      <c r="A9" s="3" t="s">
        <v>294</v>
      </c>
    </row>
    <row r="10" spans="1:6">
      <c r="A10" s="4" t="s">
        <v>121</v>
      </c>
      <c r="B10" s="6" t="n">
        <v>0</v>
      </c>
      <c r="C10" s="6" t="n">
        <v>72200</v>
      </c>
      <c r="D10" s="6" t="n">
        <v>200</v>
      </c>
      <c r="E10" s="5" t="n">
        <v>74900</v>
      </c>
    </row>
    <row r="11" spans="1:6">
      <c r="A11" s="4" t="s">
        <v>300</v>
      </c>
    </row>
    <row r="12" spans="1:6">
      <c r="A12" s="3" t="s">
        <v>294</v>
      </c>
    </row>
    <row r="13" spans="1:6">
      <c r="A13" s="4" t="s">
        <v>121</v>
      </c>
      <c r="C13" s="5" t="n">
        <v>59400</v>
      </c>
      <c r="E13" s="5" t="n">
        <v>59400</v>
      </c>
    </row>
    <row r="14" spans="1:6">
      <c r="A14" s="4" t="s">
        <v>301</v>
      </c>
    </row>
    <row r="15" spans="1:6">
      <c r="A15" s="3" t="s">
        <v>294</v>
      </c>
    </row>
    <row r="16" spans="1:6">
      <c r="A16" s="4" t="s">
        <v>121</v>
      </c>
      <c r="E16" s="5" t="n">
        <v>2300</v>
      </c>
    </row>
    <row r="17" spans="1:6">
      <c r="A17" s="4" t="s">
        <v>302</v>
      </c>
    </row>
    <row r="18" spans="1:6">
      <c r="A18" s="3" t="s">
        <v>294</v>
      </c>
    </row>
    <row r="19" spans="1:6">
      <c r="A19" s="4" t="s">
        <v>121</v>
      </c>
      <c r="C19" s="5" t="n">
        <v>12800</v>
      </c>
      <c r="E19" s="5" t="n">
        <v>13200</v>
      </c>
    </row>
    <row r="20" spans="1:6">
      <c r="A20" s="4" t="s">
        <v>303</v>
      </c>
    </row>
    <row r="21" spans="1:6">
      <c r="A21" s="3" t="s">
        <v>294</v>
      </c>
    </row>
    <row r="22" spans="1:6">
      <c r="A22" s="4" t="s">
        <v>121</v>
      </c>
      <c r="B22" s="6" t="n">
        <v>1200</v>
      </c>
      <c r="C22" s="6" t="n">
        <v>100</v>
      </c>
      <c r="D22" s="6" t="n">
        <v>2000</v>
      </c>
      <c r="E22" s="6" t="n">
        <v>1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7</v>
      </c>
      <c r="D1" s="2" t="s">
        <v>1</v>
      </c>
    </row>
    <row r="2" spans="1:5">
      <c r="B2" s="2" t="s">
        <v>2</v>
      </c>
      <c r="C2" s="2" t="s">
        <v>88</v>
      </c>
      <c r="D2" s="2" t="s">
        <v>2</v>
      </c>
      <c r="E2" s="2" t="s">
        <v>88</v>
      </c>
    </row>
    <row r="3" spans="1:5">
      <c r="A3" s="3" t="s">
        <v>305</v>
      </c>
    </row>
    <row r="4" spans="1:5">
      <c r="A4" s="4" t="s">
        <v>306</v>
      </c>
      <c r="B4" s="5" t="n">
        <v>2621614</v>
      </c>
      <c r="C4" s="5" t="n">
        <v>884948</v>
      </c>
      <c r="D4" s="5" t="n">
        <v>1115719</v>
      </c>
      <c r="E4" s="5" t="n">
        <v>1328884</v>
      </c>
    </row>
    <row r="5" spans="1:5">
      <c r="A5" s="4" t="s">
        <v>307</v>
      </c>
      <c r="D5" s="4" t="s">
        <v>308</v>
      </c>
    </row>
    <row r="6" spans="1:5">
      <c r="A6" s="4" t="s">
        <v>309</v>
      </c>
      <c r="D6" s="4" t="s">
        <v>28</v>
      </c>
    </row>
    <row r="7" spans="1:5">
      <c r="A7" s="4" t="s">
        <v>310</v>
      </c>
    </row>
    <row r="8" spans="1:5">
      <c r="A8" s="3" t="s">
        <v>305</v>
      </c>
    </row>
    <row r="9" spans="1:5">
      <c r="A9" s="4" t="s">
        <v>311</v>
      </c>
      <c r="D9" s="4" t="s">
        <v>312</v>
      </c>
    </row>
    <row r="10" spans="1:5">
      <c r="A10" s="4" t="s">
        <v>313</v>
      </c>
    </row>
    <row r="11" spans="1:5">
      <c r="A11" s="3" t="s">
        <v>305</v>
      </c>
    </row>
    <row r="12" spans="1:5">
      <c r="A12" s="4" t="s">
        <v>311</v>
      </c>
      <c r="D12" s="4" t="s">
        <v>3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15</v>
      </c>
      <c r="B1" s="2" t="s">
        <v>316</v>
      </c>
      <c r="C1" s="2" t="s">
        <v>317</v>
      </c>
      <c r="D1" s="2" t="s">
        <v>318</v>
      </c>
      <c r="E1" s="2" t="s">
        <v>319</v>
      </c>
      <c r="F1" s="2" t="s">
        <v>320</v>
      </c>
      <c r="G1" s="2" t="s">
        <v>2</v>
      </c>
      <c r="H1" s="2" t="s">
        <v>88</v>
      </c>
      <c r="I1" s="2" t="s">
        <v>321</v>
      </c>
    </row>
    <row r="2" spans="1:9">
      <c r="A2" s="3" t="s">
        <v>322</v>
      </c>
    </row>
    <row r="3" spans="1:9">
      <c r="A3" s="4" t="s">
        <v>121</v>
      </c>
      <c r="G3" s="6" t="n">
        <v>2246</v>
      </c>
      <c r="H3" s="6" t="n">
        <v>76175</v>
      </c>
    </row>
    <row r="4" spans="1:9">
      <c r="A4" s="4" t="s">
        <v>323</v>
      </c>
    </row>
    <row r="5" spans="1:9">
      <c r="A5" s="3" t="s">
        <v>322</v>
      </c>
    </row>
    <row r="6" spans="1:9">
      <c r="A6" s="4" t="s">
        <v>324</v>
      </c>
      <c r="F6" s="6" t="n">
        <v>21000</v>
      </c>
    </row>
    <row r="7" spans="1:9">
      <c r="A7" s="4" t="s">
        <v>325</v>
      </c>
      <c r="F7" s="6" t="n">
        <v>9500</v>
      </c>
    </row>
    <row r="8" spans="1:9">
      <c r="A8" s="4" t="s">
        <v>326</v>
      </c>
    </row>
    <row r="9" spans="1:9">
      <c r="A9" s="3" t="s">
        <v>322</v>
      </c>
    </row>
    <row r="10" spans="1:9">
      <c r="A10" s="4" t="s">
        <v>324</v>
      </c>
      <c r="E10" s="6" t="n">
        <v>600</v>
      </c>
    </row>
    <row r="11" spans="1:9">
      <c r="A11" s="4" t="s">
        <v>325</v>
      </c>
      <c r="E11" s="6" t="n">
        <v>1300</v>
      </c>
    </row>
    <row r="12" spans="1:9">
      <c r="A12" s="4" t="s">
        <v>327</v>
      </c>
    </row>
    <row r="13" spans="1:9">
      <c r="A13" s="3" t="s">
        <v>322</v>
      </c>
    </row>
    <row r="14" spans="1:9">
      <c r="A14" s="4" t="s">
        <v>324</v>
      </c>
      <c r="I14" s="6" t="n">
        <v>6000</v>
      </c>
    </row>
    <row r="15" spans="1:9">
      <c r="A15" s="4" t="s">
        <v>328</v>
      </c>
    </row>
    <row r="16" spans="1:9">
      <c r="A16" s="3" t="s">
        <v>322</v>
      </c>
    </row>
    <row r="17" spans="1:9">
      <c r="A17" s="4" t="s">
        <v>325</v>
      </c>
      <c r="C17" s="6" t="n">
        <v>400</v>
      </c>
    </row>
    <row r="18" spans="1:9">
      <c r="A18" s="4" t="s">
        <v>329</v>
      </c>
    </row>
    <row r="19" spans="1:9">
      <c r="A19" s="3" t="s">
        <v>322</v>
      </c>
    </row>
    <row r="20" spans="1:9">
      <c r="A20" s="4" t="s">
        <v>325</v>
      </c>
      <c r="B20" s="6" t="n">
        <v>200</v>
      </c>
    </row>
    <row r="21" spans="1:9">
      <c r="A21" s="4" t="s">
        <v>330</v>
      </c>
    </row>
    <row r="22" spans="1:9">
      <c r="A22" s="3" t="s">
        <v>322</v>
      </c>
    </row>
    <row r="23" spans="1:9">
      <c r="A23" s="4" t="s">
        <v>121</v>
      </c>
      <c r="D23" s="6" t="n">
        <v>12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2"/>
    <col customWidth="1" max="5" min="5" width="15"/>
  </cols>
  <sheetData>
    <row r="1" spans="1:5">
      <c r="A1" s="1" t="s">
        <v>331</v>
      </c>
      <c r="B1" s="2" t="s">
        <v>332</v>
      </c>
      <c r="C1" s="2" t="s">
        <v>333</v>
      </c>
      <c r="D1" s="2" t="s">
        <v>334</v>
      </c>
      <c r="E1" s="2" t="s">
        <v>335</v>
      </c>
    </row>
    <row r="2" spans="1:5">
      <c r="A2" s="4" t="s">
        <v>336</v>
      </c>
    </row>
    <row r="3" spans="1:5">
      <c r="A3" s="3" t="s">
        <v>337</v>
      </c>
    </row>
    <row r="4" spans="1:5">
      <c r="A4" s="4" t="s">
        <v>284</v>
      </c>
      <c r="E4" s="5" t="n">
        <v>159872</v>
      </c>
    </row>
    <row r="5" spans="1:5">
      <c r="A5" s="4" t="s">
        <v>338</v>
      </c>
      <c r="C5" s="6" t="n">
        <v>23000</v>
      </c>
    </row>
    <row r="6" spans="1:5">
      <c r="A6" s="4" t="s">
        <v>339</v>
      </c>
      <c r="C6" s="6" t="n">
        <v>14750</v>
      </c>
      <c r="D6" s="6" t="n">
        <v>1600</v>
      </c>
    </row>
    <row r="7" spans="1:5">
      <c r="A7" s="4" t="s">
        <v>340</v>
      </c>
      <c r="C7" s="8" t="n">
        <v>3.5</v>
      </c>
    </row>
    <row r="8" spans="1:5">
      <c r="A8" s="4" t="s">
        <v>341</v>
      </c>
    </row>
    <row r="9" spans="1:5">
      <c r="A9" s="3" t="s">
        <v>337</v>
      </c>
    </row>
    <row r="10" spans="1:5">
      <c r="A10" s="4" t="s">
        <v>285</v>
      </c>
      <c r="E10" s="5" t="n">
        <v>12560</v>
      </c>
    </row>
    <row r="11" spans="1:5">
      <c r="A11" s="4" t="s">
        <v>342</v>
      </c>
    </row>
    <row r="12" spans="1:5">
      <c r="A12" s="3" t="s">
        <v>337</v>
      </c>
    </row>
    <row r="13" spans="1:5">
      <c r="A13" s="4" t="s">
        <v>285</v>
      </c>
      <c r="E13" s="5" t="n">
        <v>147312</v>
      </c>
    </row>
    <row r="14" spans="1:5">
      <c r="A14" s="4" t="s">
        <v>343</v>
      </c>
    </row>
    <row r="15" spans="1:5">
      <c r="A15" s="3" t="s">
        <v>337</v>
      </c>
    </row>
    <row r="16" spans="1:5">
      <c r="A16" s="4" t="s">
        <v>285</v>
      </c>
      <c r="D16" s="5" t="n">
        <v>315000</v>
      </c>
    </row>
    <row r="17" spans="1:5">
      <c r="A17" s="4" t="s">
        <v>338</v>
      </c>
      <c r="B17" s="6" t="n">
        <v>132500</v>
      </c>
    </row>
    <row r="18" spans="1:5">
      <c r="A18" s="4" t="s">
        <v>339</v>
      </c>
      <c r="B18" s="6" t="n">
        <v>95600</v>
      </c>
      <c r="D18" s="6" t="n">
        <v>1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2</v>
      </c>
    </row>
    <row r="2" spans="1:3">
      <c r="A2" s="3" t="s">
        <v>76</v>
      </c>
    </row>
    <row r="3" spans="1:3">
      <c r="A3" s="4" t="s">
        <v>77</v>
      </c>
      <c r="B3" s="7" t="n">
        <v>0.04</v>
      </c>
    </row>
    <row r="4" spans="1:3">
      <c r="A4" s="4" t="s">
        <v>78</v>
      </c>
      <c r="B4" s="5" t="n">
        <v>789474</v>
      </c>
    </row>
    <row r="5" spans="1:3">
      <c r="A5" s="4" t="s">
        <v>79</v>
      </c>
      <c r="B5" s="5" t="n">
        <v>789474</v>
      </c>
    </row>
    <row r="6" spans="1:3">
      <c r="A6" s="4" t="s">
        <v>80</v>
      </c>
      <c r="B6" s="5" t="n">
        <v>789474</v>
      </c>
    </row>
    <row r="7" spans="1:3">
      <c r="A7" s="4" t="s">
        <v>81</v>
      </c>
      <c r="B7" s="7" t="n">
        <v>0.04</v>
      </c>
      <c r="C7" s="7" t="n">
        <v>0.04</v>
      </c>
    </row>
    <row r="8" spans="1:3">
      <c r="A8" s="4" t="s">
        <v>82</v>
      </c>
      <c r="B8" s="5" t="n">
        <v>100000000</v>
      </c>
    </row>
    <row r="9" spans="1:3">
      <c r="A9" s="4" t="s">
        <v>83</v>
      </c>
      <c r="B9" s="5" t="n">
        <v>85864463</v>
      </c>
      <c r="C9" s="5" t="n">
        <v>39617442</v>
      </c>
    </row>
    <row r="10" spans="1:3">
      <c r="A10" s="4" t="s">
        <v>84</v>
      </c>
      <c r="B10" s="5" t="n">
        <v>85864463</v>
      </c>
      <c r="C10" s="5" t="n">
        <v>34158492</v>
      </c>
    </row>
    <row r="11" spans="1:3">
      <c r="A11" s="4" t="s">
        <v>85</v>
      </c>
      <c r="B11" s="5" t="n">
        <v>0</v>
      </c>
      <c r="C11" s="5" t="n">
        <v>5458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6" t="n">
        <v>3134</v>
      </c>
      <c r="C3" s="6" t="n">
        <v>4600</v>
      </c>
    </row>
    <row r="4" spans="1:3">
      <c r="A4" s="4" t="s">
        <v>347</v>
      </c>
      <c r="B4" s="5" t="n">
        <v>-24</v>
      </c>
      <c r="C4" s="6" t="n">
        <v>-422</v>
      </c>
    </row>
    <row r="5" spans="1:3">
      <c r="A5" s="4" t="s">
        <v>348</v>
      </c>
    </row>
    <row r="6" spans="1:3">
      <c r="A6" s="3" t="s">
        <v>345</v>
      </c>
    </row>
    <row r="7" spans="1:3">
      <c r="A7" s="4" t="s">
        <v>346</v>
      </c>
      <c r="B7" s="5" t="n">
        <v>3134</v>
      </c>
    </row>
    <row r="8" spans="1:3">
      <c r="A8" s="4" t="s">
        <v>347</v>
      </c>
      <c r="B8" s="6" t="n">
        <v>-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41"/>
  </cols>
  <sheetData>
    <row r="1" spans="1:4">
      <c r="A1" s="1" t="s">
        <v>349</v>
      </c>
      <c r="B1" s="2" t="s">
        <v>350</v>
      </c>
      <c r="C1" s="2" t="s">
        <v>351</v>
      </c>
      <c r="D1" s="2" t="s">
        <v>352</v>
      </c>
    </row>
    <row r="2" spans="1:4">
      <c r="A2" s="3" t="s">
        <v>353</v>
      </c>
    </row>
    <row r="3" spans="1:4">
      <c r="A3" s="4" t="s">
        <v>354</v>
      </c>
      <c r="D3" s="6" t="n">
        <v>3188</v>
      </c>
    </row>
    <row r="4" spans="1:4">
      <c r="A4" s="4" t="s">
        <v>355</v>
      </c>
    </row>
    <row r="5" spans="1:4">
      <c r="A5" s="3" t="s">
        <v>353</v>
      </c>
    </row>
    <row r="6" spans="1:4">
      <c r="A6" s="4" t="s">
        <v>356</v>
      </c>
      <c r="D6" s="5" t="n">
        <v>445000</v>
      </c>
    </row>
    <row r="7" spans="1:4">
      <c r="A7" s="4" t="s">
        <v>357</v>
      </c>
      <c r="D7" s="9" t="n">
        <v>2.62</v>
      </c>
    </row>
    <row r="8" spans="1:4">
      <c r="A8" s="4" t="s">
        <v>354</v>
      </c>
      <c r="D8" s="6" t="n">
        <v>180</v>
      </c>
    </row>
    <row r="9" spans="1:4">
      <c r="A9" s="4" t="s">
        <v>358</v>
      </c>
    </row>
    <row r="10" spans="1:4">
      <c r="A10" s="3" t="s">
        <v>353</v>
      </c>
    </row>
    <row r="11" spans="1:4">
      <c r="A11" s="4" t="s">
        <v>356</v>
      </c>
      <c r="B11" s="5" t="n">
        <v>330000</v>
      </c>
    </row>
    <row r="12" spans="1:4">
      <c r="A12" s="4" t="s">
        <v>357</v>
      </c>
      <c r="B12" s="10" t="n">
        <v>2.813</v>
      </c>
    </row>
    <row r="13" spans="1:4">
      <c r="A13" s="4" t="s">
        <v>359</v>
      </c>
    </row>
    <row r="14" spans="1:4">
      <c r="A14" s="3" t="s">
        <v>353</v>
      </c>
    </row>
    <row r="15" spans="1:4">
      <c r="A15" s="4" t="s">
        <v>356</v>
      </c>
      <c r="B15" s="5" t="n">
        <v>330000</v>
      </c>
    </row>
    <row r="16" spans="1:4">
      <c r="A16" s="4" t="s">
        <v>357</v>
      </c>
      <c r="B16" s="9" t="n">
        <v>2.81</v>
      </c>
    </row>
    <row r="17" spans="1:4">
      <c r="A17" s="4" t="s">
        <v>360</v>
      </c>
    </row>
    <row r="18" spans="1:4">
      <c r="A18" s="3" t="s">
        <v>353</v>
      </c>
    </row>
    <row r="19" spans="1:4">
      <c r="A19" s="4" t="s">
        <v>356</v>
      </c>
      <c r="B19" s="5" t="n">
        <v>300000</v>
      </c>
      <c r="D19" s="5" t="n">
        <v>425000</v>
      </c>
    </row>
    <row r="20" spans="1:4">
      <c r="A20" s="4" t="s">
        <v>357</v>
      </c>
      <c r="B20" s="9" t="n">
        <v>2.53</v>
      </c>
      <c r="D20" s="10" t="n">
        <v>2.841</v>
      </c>
    </row>
    <row r="21" spans="1:4">
      <c r="A21" s="4" t="s">
        <v>354</v>
      </c>
      <c r="D21" s="6" t="n">
        <v>341</v>
      </c>
    </row>
    <row r="22" spans="1:4">
      <c r="A22" s="4" t="s">
        <v>361</v>
      </c>
    </row>
    <row r="23" spans="1:4">
      <c r="A23" s="3" t="s">
        <v>353</v>
      </c>
    </row>
    <row r="24" spans="1:4">
      <c r="A24" s="4" t="s">
        <v>356</v>
      </c>
      <c r="B24" s="5" t="n">
        <v>300000</v>
      </c>
    </row>
    <row r="25" spans="1:4">
      <c r="A25" s="4" t="s">
        <v>357</v>
      </c>
      <c r="B25" s="10" t="n">
        <v>2.532</v>
      </c>
    </row>
    <row r="26" spans="1:4">
      <c r="A26" s="4" t="s">
        <v>362</v>
      </c>
    </row>
    <row r="27" spans="1:4">
      <c r="A27" s="3" t="s">
        <v>353</v>
      </c>
    </row>
    <row r="28" spans="1:4">
      <c r="A28" s="4" t="s">
        <v>356</v>
      </c>
      <c r="B28" s="5" t="n">
        <v>400000</v>
      </c>
      <c r="D28" s="5" t="n">
        <v>400000</v>
      </c>
    </row>
    <row r="29" spans="1:4">
      <c r="A29" s="4" t="s">
        <v>357</v>
      </c>
      <c r="B29" s="9" t="n">
        <v>2.53</v>
      </c>
      <c r="D29" s="10" t="n">
        <v>2.532</v>
      </c>
    </row>
    <row r="30" spans="1:4">
      <c r="A30" s="4" t="s">
        <v>354</v>
      </c>
      <c r="D30" s="6" t="n">
        <v>370</v>
      </c>
    </row>
    <row r="31" spans="1:4">
      <c r="A31" s="4" t="s">
        <v>363</v>
      </c>
    </row>
    <row r="32" spans="1:4">
      <c r="A32" s="3" t="s">
        <v>353</v>
      </c>
    </row>
    <row r="33" spans="1:4">
      <c r="A33" s="4" t="s">
        <v>356</v>
      </c>
      <c r="B33" s="5" t="n">
        <v>400000</v>
      </c>
    </row>
    <row r="34" spans="1:4">
      <c r="A34" s="4" t="s">
        <v>357</v>
      </c>
      <c r="B34" s="10" t="n">
        <v>2.532</v>
      </c>
    </row>
    <row r="35" spans="1:4">
      <c r="A35" s="4" t="s">
        <v>364</v>
      </c>
    </row>
    <row r="36" spans="1:4">
      <c r="A36" s="3" t="s">
        <v>353</v>
      </c>
    </row>
    <row r="37" spans="1:4">
      <c r="A37" s="4" t="s">
        <v>356</v>
      </c>
      <c r="D37" s="5" t="n">
        <v>40000</v>
      </c>
    </row>
    <row r="38" spans="1:4">
      <c r="A38" s="4" t="s">
        <v>357</v>
      </c>
      <c r="D38" s="10" t="n">
        <v>2.532</v>
      </c>
    </row>
    <row r="39" spans="1:4">
      <c r="A39" s="4" t="s">
        <v>354</v>
      </c>
      <c r="D39" s="6" t="n">
        <v>21</v>
      </c>
    </row>
    <row r="40" spans="1:4">
      <c r="A40" s="4" t="s">
        <v>365</v>
      </c>
    </row>
    <row r="41" spans="1:4">
      <c r="A41" s="3" t="s">
        <v>353</v>
      </c>
    </row>
    <row r="42" spans="1:4">
      <c r="A42" s="4" t="s">
        <v>356</v>
      </c>
      <c r="B42" s="5" t="n">
        <v>350000</v>
      </c>
    </row>
    <row r="43" spans="1:4">
      <c r="A43" s="4" t="s">
        <v>357</v>
      </c>
      <c r="B43" s="9" t="n">
        <v>2.53</v>
      </c>
    </row>
    <row r="44" spans="1:4">
      <c r="A44" s="4" t="s">
        <v>366</v>
      </c>
    </row>
    <row r="45" spans="1:4">
      <c r="A45" s="3" t="s">
        <v>353</v>
      </c>
    </row>
    <row r="46" spans="1:4">
      <c r="A46" s="4" t="s">
        <v>356</v>
      </c>
      <c r="B46" s="5" t="n">
        <v>350000</v>
      </c>
    </row>
    <row r="47" spans="1:4">
      <c r="A47" s="4" t="s">
        <v>357</v>
      </c>
      <c r="B47" s="10" t="n">
        <v>2.532</v>
      </c>
    </row>
    <row r="48" spans="1:4">
      <c r="A48" s="4" t="s">
        <v>367</v>
      </c>
    </row>
    <row r="49" spans="1:4">
      <c r="A49" s="3" t="s">
        <v>353</v>
      </c>
    </row>
    <row r="50" spans="1:4">
      <c r="A50" s="4" t="s">
        <v>356</v>
      </c>
      <c r="D50" s="5" t="n">
        <v>375000</v>
      </c>
    </row>
    <row r="51" spans="1:4">
      <c r="A51" s="4" t="s">
        <v>357</v>
      </c>
      <c r="D51" s="10" t="n">
        <v>2.696</v>
      </c>
    </row>
    <row r="52" spans="1:4">
      <c r="A52" s="4" t="s">
        <v>354</v>
      </c>
      <c r="D52" s="6" t="n">
        <v>133</v>
      </c>
    </row>
    <row r="53" spans="1:4">
      <c r="A53" s="4" t="s">
        <v>368</v>
      </c>
    </row>
    <row r="54" spans="1:4">
      <c r="A54" s="3" t="s">
        <v>353</v>
      </c>
    </row>
    <row r="55" spans="1:4">
      <c r="A55" s="4" t="s">
        <v>356</v>
      </c>
      <c r="B55" s="5" t="n">
        <v>650000</v>
      </c>
      <c r="D55" s="5" t="n">
        <v>185000</v>
      </c>
    </row>
    <row r="56" spans="1:4">
      <c r="A56" s="4" t="s">
        <v>357</v>
      </c>
      <c r="B56" s="10" t="n">
        <v>2.508</v>
      </c>
      <c r="D56" s="10" t="n">
        <v>2.505</v>
      </c>
    </row>
    <row r="57" spans="1:4">
      <c r="A57" s="4" t="s">
        <v>354</v>
      </c>
      <c r="D57" s="6" t="n">
        <v>-82</v>
      </c>
    </row>
    <row r="58" spans="1:4">
      <c r="A58" s="4" t="s">
        <v>369</v>
      </c>
    </row>
    <row r="59" spans="1:4">
      <c r="A59" s="3" t="s">
        <v>353</v>
      </c>
    </row>
    <row r="60" spans="1:4">
      <c r="A60" s="4" t="s">
        <v>356</v>
      </c>
      <c r="D60" s="5" t="n">
        <v>185000</v>
      </c>
    </row>
    <row r="61" spans="1:4">
      <c r="A61" s="4" t="s">
        <v>357</v>
      </c>
      <c r="D61" s="10" t="n">
        <v>2.508</v>
      </c>
    </row>
    <row r="62" spans="1:4">
      <c r="A62" s="4" t="s">
        <v>354</v>
      </c>
      <c r="D62" s="6" t="n">
        <v>-76</v>
      </c>
    </row>
    <row r="63" spans="1:4">
      <c r="A63" s="4" t="s">
        <v>370</v>
      </c>
    </row>
    <row r="64" spans="1:4">
      <c r="A64" s="3" t="s">
        <v>353</v>
      </c>
    </row>
    <row r="65" spans="1:4">
      <c r="A65" s="4" t="s">
        <v>356</v>
      </c>
      <c r="D65" s="5" t="n">
        <v>120000</v>
      </c>
    </row>
    <row r="66" spans="1:4">
      <c r="A66" s="4" t="s">
        <v>357</v>
      </c>
      <c r="D66" s="10" t="n">
        <v>2.505</v>
      </c>
    </row>
    <row r="67" spans="1:4">
      <c r="A67" s="4" t="s">
        <v>354</v>
      </c>
      <c r="D67" s="6" t="n">
        <v>90</v>
      </c>
    </row>
    <row r="68" spans="1:4">
      <c r="A68" s="4" t="s">
        <v>371</v>
      </c>
    </row>
    <row r="69" spans="1:4">
      <c r="A69" s="3" t="s">
        <v>353</v>
      </c>
    </row>
    <row r="70" spans="1:4">
      <c r="A70" s="4" t="s">
        <v>356</v>
      </c>
      <c r="D70" s="5" t="n">
        <v>120000</v>
      </c>
    </row>
    <row r="71" spans="1:4">
      <c r="A71" s="4" t="s">
        <v>357</v>
      </c>
      <c r="D71" s="10" t="n">
        <v>2.508</v>
      </c>
    </row>
    <row r="72" spans="1:4">
      <c r="A72" s="4" t="s">
        <v>354</v>
      </c>
      <c r="D72" s="6" t="n">
        <v>94</v>
      </c>
    </row>
    <row r="73" spans="1:4">
      <c r="A73" s="4" t="s">
        <v>372</v>
      </c>
    </row>
    <row r="74" spans="1:4">
      <c r="A74" s="3" t="s">
        <v>353</v>
      </c>
    </row>
    <row r="75" spans="1:4">
      <c r="A75" s="4" t="s">
        <v>356</v>
      </c>
      <c r="B75" s="5" t="n">
        <v>400000</v>
      </c>
    </row>
    <row r="76" spans="1:4">
      <c r="A76" s="4" t="s">
        <v>357</v>
      </c>
      <c r="B76" s="10" t="n">
        <v>2.508</v>
      </c>
    </row>
    <row r="77" spans="1:4">
      <c r="A77" s="4" t="s">
        <v>373</v>
      </c>
    </row>
    <row r="78" spans="1:4">
      <c r="A78" s="3" t="s">
        <v>353</v>
      </c>
    </row>
    <row r="79" spans="1:4">
      <c r="A79" s="4" t="s">
        <v>356</v>
      </c>
      <c r="D79" s="5" t="n">
        <v>10000</v>
      </c>
    </row>
    <row r="80" spans="1:4">
      <c r="A80" s="4" t="s">
        <v>357</v>
      </c>
      <c r="D80" s="10" t="n">
        <v>2.505</v>
      </c>
    </row>
    <row r="81" spans="1:4">
      <c r="A81" s="4" t="s">
        <v>354</v>
      </c>
      <c r="D81" s="6" t="n">
        <v>3</v>
      </c>
    </row>
    <row r="82" spans="1:4">
      <c r="A82" s="4" t="s">
        <v>374</v>
      </c>
    </row>
    <row r="83" spans="1:4">
      <c r="A83" s="3" t="s">
        <v>353</v>
      </c>
    </row>
    <row r="84" spans="1:4">
      <c r="A84" s="4" t="s">
        <v>356</v>
      </c>
      <c r="D84" s="5" t="n">
        <v>10000</v>
      </c>
    </row>
    <row r="85" spans="1:4">
      <c r="A85" s="4" t="s">
        <v>357</v>
      </c>
      <c r="D85" s="10" t="n">
        <v>2.508</v>
      </c>
    </row>
    <row r="86" spans="1:4">
      <c r="A86" s="4" t="s">
        <v>354</v>
      </c>
      <c r="D86" s="6" t="n">
        <v>3</v>
      </c>
    </row>
    <row r="87" spans="1:4">
      <c r="A87" s="4" t="s">
        <v>375</v>
      </c>
    </row>
    <row r="88" spans="1:4">
      <c r="A88" s="3" t="s">
        <v>353</v>
      </c>
    </row>
    <row r="89" spans="1:4">
      <c r="A89" s="4" t="s">
        <v>356</v>
      </c>
      <c r="B89" s="5" t="n">
        <v>580000</v>
      </c>
    </row>
    <row r="90" spans="1:4">
      <c r="A90" s="4" t="s">
        <v>357</v>
      </c>
      <c r="B90" s="10" t="n">
        <v>2.508</v>
      </c>
    </row>
    <row r="91" spans="1:4">
      <c r="A91" s="4" t="s">
        <v>376</v>
      </c>
    </row>
    <row r="92" spans="1:4">
      <c r="A92" s="3" t="s">
        <v>353</v>
      </c>
    </row>
    <row r="93" spans="1:4">
      <c r="A93" s="4" t="s">
        <v>356</v>
      </c>
      <c r="C93" s="5" t="n">
        <v>40524</v>
      </c>
    </row>
    <row r="94" spans="1:4">
      <c r="A94" s="4" t="s">
        <v>377</v>
      </c>
      <c r="C94" s="9" t="n">
        <v>2.45</v>
      </c>
    </row>
    <row r="95" spans="1:4">
      <c r="A95" s="4" t="s">
        <v>378</v>
      </c>
      <c r="C95" s="9" t="n">
        <v>3.4</v>
      </c>
    </row>
    <row r="96" spans="1:4">
      <c r="A96" s="4" t="s">
        <v>379</v>
      </c>
    </row>
    <row r="97" spans="1:4">
      <c r="A97" s="3" t="s">
        <v>353</v>
      </c>
    </row>
    <row r="98" spans="1:4">
      <c r="A98" s="4" t="s">
        <v>356</v>
      </c>
      <c r="C98" s="5" t="n">
        <v>186000</v>
      </c>
    </row>
    <row r="99" spans="1:4">
      <c r="A99" s="4" t="s">
        <v>377</v>
      </c>
      <c r="C99" s="9" t="n">
        <v>2.5</v>
      </c>
    </row>
    <row r="100" spans="1:4">
      <c r="A100" s="4" t="s">
        <v>378</v>
      </c>
      <c r="C100" s="10" t="n">
        <v>2.975</v>
      </c>
    </row>
    <row r="101" spans="1:4">
      <c r="A101" s="4" t="s">
        <v>380</v>
      </c>
    </row>
    <row r="102" spans="1:4">
      <c r="A102" s="3" t="s">
        <v>353</v>
      </c>
    </row>
    <row r="103" spans="1:4">
      <c r="A103" s="4" t="s">
        <v>356</v>
      </c>
      <c r="C103" s="5" t="n">
        <v>46377</v>
      </c>
    </row>
    <row r="104" spans="1:4">
      <c r="A104" s="4" t="s">
        <v>377</v>
      </c>
      <c r="C104" s="9" t="n">
        <v>2.45</v>
      </c>
    </row>
    <row r="105" spans="1:4">
      <c r="A105" s="4" t="s">
        <v>378</v>
      </c>
      <c r="C105" s="9" t="n">
        <v>3.4</v>
      </c>
    </row>
    <row r="106" spans="1:4">
      <c r="A106" s="4" t="s">
        <v>381</v>
      </c>
    </row>
    <row r="107" spans="1:4">
      <c r="A107" s="3" t="s">
        <v>353</v>
      </c>
    </row>
    <row r="108" spans="1:4">
      <c r="A108" s="4" t="s">
        <v>356</v>
      </c>
      <c r="C108" s="5" t="n">
        <v>180000</v>
      </c>
    </row>
    <row r="109" spans="1:4">
      <c r="A109" s="4" t="s">
        <v>377</v>
      </c>
      <c r="C109" s="9" t="n">
        <v>2.5</v>
      </c>
    </row>
    <row r="110" spans="1:4">
      <c r="A110" s="4" t="s">
        <v>378</v>
      </c>
      <c r="C110" s="10" t="n">
        <v>2.975</v>
      </c>
    </row>
    <row r="111" spans="1:4">
      <c r="A111" s="4" t="s">
        <v>382</v>
      </c>
    </row>
    <row r="112" spans="1:4">
      <c r="A112" s="3" t="s">
        <v>353</v>
      </c>
    </row>
    <row r="113" spans="1:4">
      <c r="A113" s="4" t="s">
        <v>356</v>
      </c>
      <c r="C113" s="5" t="n">
        <v>40524</v>
      </c>
    </row>
    <row r="114" spans="1:4">
      <c r="A114" s="4" t="s">
        <v>377</v>
      </c>
      <c r="C114" s="9" t="n">
        <v>2.45</v>
      </c>
    </row>
    <row r="115" spans="1:4">
      <c r="A115" s="4" t="s">
        <v>378</v>
      </c>
      <c r="C115" s="9" t="n">
        <v>3.4</v>
      </c>
    </row>
    <row r="116" spans="1:4">
      <c r="A116" s="4" t="s">
        <v>383</v>
      </c>
    </row>
    <row r="117" spans="1:4">
      <c r="A117" s="3" t="s">
        <v>353</v>
      </c>
    </row>
    <row r="118" spans="1:4">
      <c r="A118" s="4" t="s">
        <v>356</v>
      </c>
      <c r="C118" s="5" t="n">
        <v>186000</v>
      </c>
    </row>
    <row r="119" spans="1:4">
      <c r="A119" s="4" t="s">
        <v>377</v>
      </c>
      <c r="C119" s="9" t="n">
        <v>2.5</v>
      </c>
    </row>
    <row r="120" spans="1:4">
      <c r="A120" s="4" t="s">
        <v>378</v>
      </c>
      <c r="C120" s="10" t="n">
        <v>2.975</v>
      </c>
    </row>
    <row r="121" spans="1:4">
      <c r="A121" s="4" t="s">
        <v>384</v>
      </c>
    </row>
    <row r="122" spans="1:4">
      <c r="A122" s="3" t="s">
        <v>353</v>
      </c>
    </row>
    <row r="123" spans="1:4">
      <c r="A123" s="4" t="s">
        <v>356</v>
      </c>
      <c r="C123" s="5" t="n">
        <v>225000</v>
      </c>
    </row>
    <row r="124" spans="1:4">
      <c r="A124" s="4" t="s">
        <v>377</v>
      </c>
      <c r="C124" s="9" t="n">
        <v>2.45</v>
      </c>
    </row>
    <row r="125" spans="1:4">
      <c r="A125" s="4" t="s">
        <v>378</v>
      </c>
      <c r="C125" s="9" t="n">
        <v>3.4</v>
      </c>
    </row>
    <row r="126" spans="1:4">
      <c r="A126" s="4" t="s">
        <v>385</v>
      </c>
    </row>
    <row r="127" spans="1:4">
      <c r="A127" s="3" t="s">
        <v>353</v>
      </c>
    </row>
    <row r="128" spans="1:4">
      <c r="A128" s="4" t="s">
        <v>356</v>
      </c>
      <c r="D128" s="5" t="n">
        <v>2400</v>
      </c>
    </row>
    <row r="129" spans="1:4">
      <c r="A129" s="4" t="s">
        <v>386</v>
      </c>
      <c r="D129" s="9" t="n">
        <v>61.72</v>
      </c>
    </row>
    <row r="130" spans="1:4">
      <c r="A130" s="4" t="s">
        <v>354</v>
      </c>
      <c r="D130" s="6" t="n">
        <v>57</v>
      </c>
    </row>
    <row r="131" spans="1:4">
      <c r="A131" s="4" t="s">
        <v>387</v>
      </c>
    </row>
    <row r="132" spans="1:4">
      <c r="A132" s="3" t="s">
        <v>353</v>
      </c>
    </row>
    <row r="133" spans="1:4">
      <c r="A133" s="4" t="s">
        <v>356</v>
      </c>
      <c r="D133" s="5" t="n">
        <v>1500</v>
      </c>
    </row>
    <row r="134" spans="1:4">
      <c r="A134" s="4" t="s">
        <v>386</v>
      </c>
      <c r="D134" s="9" t="n">
        <v>57.67</v>
      </c>
    </row>
    <row r="135" spans="1:4">
      <c r="A135" s="4" t="s">
        <v>354</v>
      </c>
      <c r="D135" s="6" t="n">
        <v>17</v>
      </c>
    </row>
    <row r="136" spans="1:4">
      <c r="A136" s="4" t="s">
        <v>388</v>
      </c>
    </row>
    <row r="137" spans="1:4">
      <c r="A137" s="3" t="s">
        <v>353</v>
      </c>
    </row>
    <row r="138" spans="1:4">
      <c r="A138" s="4" t="s">
        <v>356</v>
      </c>
      <c r="D138" s="5" t="n">
        <v>9000</v>
      </c>
    </row>
    <row r="139" spans="1:4">
      <c r="A139" s="4" t="s">
        <v>386</v>
      </c>
      <c r="D139" s="9" t="n">
        <v>72.09999999999999</v>
      </c>
    </row>
    <row r="140" spans="1:4">
      <c r="A140" s="4" t="s">
        <v>354</v>
      </c>
      <c r="D140" s="6" t="n">
        <v>162</v>
      </c>
    </row>
    <row r="141" spans="1:4">
      <c r="A141" s="4" t="s">
        <v>389</v>
      </c>
    </row>
    <row r="142" spans="1:4">
      <c r="A142" s="3" t="s">
        <v>353</v>
      </c>
    </row>
    <row r="143" spans="1:4">
      <c r="A143" s="4" t="s">
        <v>356</v>
      </c>
      <c r="B143" s="5" t="n">
        <v>88000</v>
      </c>
      <c r="D143" s="5" t="n">
        <v>12000</v>
      </c>
    </row>
    <row r="144" spans="1:4">
      <c r="A144" s="4" t="s">
        <v>386</v>
      </c>
      <c r="B144" s="9" t="n">
        <v>56.8</v>
      </c>
      <c r="D144" s="9" t="n">
        <v>72.09999999999999</v>
      </c>
    </row>
    <row r="145" spans="1:4">
      <c r="A145" s="4" t="s">
        <v>354</v>
      </c>
      <c r="D145" s="6" t="n">
        <v>439</v>
      </c>
    </row>
    <row r="146" spans="1:4">
      <c r="A146" s="4" t="s">
        <v>390</v>
      </c>
    </row>
    <row r="147" spans="1:4">
      <c r="A147" s="3" t="s">
        <v>353</v>
      </c>
    </row>
    <row r="148" spans="1:4">
      <c r="A148" s="4" t="s">
        <v>356</v>
      </c>
      <c r="B148" s="5" t="n">
        <v>42500</v>
      </c>
    </row>
    <row r="149" spans="1:4">
      <c r="A149" s="4" t="s">
        <v>386</v>
      </c>
      <c r="B149" s="9" t="n">
        <v>54.7</v>
      </c>
    </row>
    <row r="150" spans="1:4">
      <c r="A150" s="4" t="s">
        <v>391</v>
      </c>
    </row>
    <row r="151" spans="1:4">
      <c r="A151" s="3" t="s">
        <v>353</v>
      </c>
    </row>
    <row r="152" spans="1:4">
      <c r="A152" s="4" t="s">
        <v>356</v>
      </c>
      <c r="B152" s="5" t="n">
        <v>42500</v>
      </c>
    </row>
    <row r="153" spans="1:4">
      <c r="A153" s="4" t="s">
        <v>386</v>
      </c>
      <c r="B153" s="9" t="n">
        <v>54.58</v>
      </c>
    </row>
    <row r="154" spans="1:4">
      <c r="A154" s="4" t="s">
        <v>392</v>
      </c>
    </row>
    <row r="155" spans="1:4">
      <c r="A155" s="3" t="s">
        <v>353</v>
      </c>
    </row>
    <row r="156" spans="1:4">
      <c r="A156" s="4" t="s">
        <v>356</v>
      </c>
      <c r="D156" s="5" t="n">
        <v>2700</v>
      </c>
    </row>
    <row r="157" spans="1:4">
      <c r="A157" s="4" t="s">
        <v>386</v>
      </c>
      <c r="D157" s="9" t="n">
        <v>54.33</v>
      </c>
    </row>
    <row r="158" spans="1:4">
      <c r="A158" s="4" t="s">
        <v>354</v>
      </c>
      <c r="D158" s="6" t="n">
        <v>12</v>
      </c>
    </row>
    <row r="159" spans="1:4">
      <c r="A159" s="4" t="s">
        <v>393</v>
      </c>
    </row>
    <row r="160" spans="1:4">
      <c r="A160" s="3" t="s">
        <v>353</v>
      </c>
    </row>
    <row r="161" spans="1:4">
      <c r="A161" s="4" t="s">
        <v>356</v>
      </c>
      <c r="D161" s="5" t="n">
        <v>22000</v>
      </c>
    </row>
    <row r="162" spans="1:4">
      <c r="A162" s="4" t="s">
        <v>386</v>
      </c>
      <c r="D162" s="9" t="n">
        <v>57.74</v>
      </c>
    </row>
    <row r="163" spans="1:4">
      <c r="A163" s="4" t="s">
        <v>354</v>
      </c>
      <c r="D163" s="6" t="n">
        <v>720</v>
      </c>
    </row>
    <row r="164" spans="1:4">
      <c r="A164" s="4" t="s">
        <v>394</v>
      </c>
    </row>
    <row r="165" spans="1:4">
      <c r="A165" s="3" t="s">
        <v>353</v>
      </c>
    </row>
    <row r="166" spans="1:4">
      <c r="A166" s="4" t="s">
        <v>356</v>
      </c>
      <c r="B166" s="5" t="n">
        <v>37500</v>
      </c>
    </row>
    <row r="167" spans="1:4">
      <c r="A167" s="4" t="s">
        <v>386</v>
      </c>
      <c r="B167" s="9" t="n">
        <v>54.7</v>
      </c>
    </row>
    <row r="168" spans="1:4">
      <c r="A168" s="4" t="s">
        <v>395</v>
      </c>
    </row>
    <row r="169" spans="1:4">
      <c r="A169" s="3" t="s">
        <v>353</v>
      </c>
    </row>
    <row r="170" spans="1:4">
      <c r="A170" s="4" t="s">
        <v>356</v>
      </c>
      <c r="B170" s="5" t="n">
        <v>37500</v>
      </c>
    </row>
    <row r="171" spans="1:4">
      <c r="A171" s="4" t="s">
        <v>386</v>
      </c>
      <c r="B171" s="9" t="n">
        <v>54.58</v>
      </c>
    </row>
    <row r="172" spans="1:4">
      <c r="A172" s="4" t="s">
        <v>396</v>
      </c>
    </row>
    <row r="173" spans="1:4">
      <c r="A173" s="3" t="s">
        <v>353</v>
      </c>
    </row>
    <row r="174" spans="1:4">
      <c r="A174" s="4" t="s">
        <v>356</v>
      </c>
      <c r="D174" s="5" t="n">
        <v>2500</v>
      </c>
    </row>
    <row r="175" spans="1:4">
      <c r="A175" s="4" t="s">
        <v>386</v>
      </c>
      <c r="D175" s="9" t="n">
        <v>54.33</v>
      </c>
    </row>
    <row r="176" spans="1:4">
      <c r="A176" s="4" t="s">
        <v>354</v>
      </c>
      <c r="D176" s="6" t="n">
        <v>20</v>
      </c>
    </row>
    <row r="177" spans="1:4">
      <c r="A177" s="4" t="s">
        <v>397</v>
      </c>
    </row>
    <row r="178" spans="1:4">
      <c r="A178" s="3" t="s">
        <v>353</v>
      </c>
    </row>
    <row r="179" spans="1:4">
      <c r="A179" s="4" t="s">
        <v>356</v>
      </c>
      <c r="D179" s="5" t="n">
        <v>15000</v>
      </c>
    </row>
    <row r="180" spans="1:4">
      <c r="A180" s="4" t="s">
        <v>386</v>
      </c>
      <c r="D180" s="9" t="n">
        <v>57.74</v>
      </c>
    </row>
    <row r="181" spans="1:4">
      <c r="A181" s="4" t="s">
        <v>354</v>
      </c>
      <c r="D181" s="6" t="n">
        <v>623</v>
      </c>
    </row>
    <row r="182" spans="1:4">
      <c r="A182" s="4" t="s">
        <v>398</v>
      </c>
    </row>
    <row r="183" spans="1:4">
      <c r="A183" s="3" t="s">
        <v>353</v>
      </c>
    </row>
    <row r="184" spans="1:4">
      <c r="A184" s="4" t="s">
        <v>356</v>
      </c>
      <c r="D184" s="5" t="n">
        <v>5500</v>
      </c>
    </row>
    <row r="185" spans="1:4">
      <c r="A185" s="4" t="s">
        <v>386</v>
      </c>
      <c r="D185" s="9" t="n">
        <v>54.33</v>
      </c>
    </row>
    <row r="186" spans="1:4">
      <c r="A186" s="4" t="s">
        <v>354</v>
      </c>
      <c r="D186" s="6" t="n">
        <v>18</v>
      </c>
    </row>
    <row r="187" spans="1:4">
      <c r="A187" s="4" t="s">
        <v>399</v>
      </c>
    </row>
    <row r="188" spans="1:4">
      <c r="A188" s="3" t="s">
        <v>353</v>
      </c>
    </row>
    <row r="189" spans="1:4">
      <c r="A189" s="4" t="s">
        <v>356</v>
      </c>
      <c r="D189" s="5" t="n">
        <v>2500</v>
      </c>
    </row>
    <row r="190" spans="1:4">
      <c r="A190" s="4" t="s">
        <v>386</v>
      </c>
      <c r="D190" s="9" t="n">
        <v>54.33</v>
      </c>
    </row>
    <row r="191" spans="1:4">
      <c r="A191" s="4" t="s">
        <v>354</v>
      </c>
      <c r="D191" s="6" t="n">
        <v>26</v>
      </c>
    </row>
    <row r="192" spans="1:4">
      <c r="A192" s="4" t="s">
        <v>400</v>
      </c>
    </row>
    <row r="193" spans="1:4">
      <c r="A193" s="3" t="s">
        <v>353</v>
      </c>
    </row>
    <row r="194" spans="1:4">
      <c r="A194" s="4" t="s">
        <v>356</v>
      </c>
      <c r="B194" s="5" t="n">
        <v>35000</v>
      </c>
    </row>
    <row r="195" spans="1:4">
      <c r="A195" s="4" t="s">
        <v>386</v>
      </c>
      <c r="B195" s="9" t="n">
        <v>54.7</v>
      </c>
    </row>
    <row r="196" spans="1:4">
      <c r="A196" s="4" t="s">
        <v>401</v>
      </c>
    </row>
    <row r="197" spans="1:4">
      <c r="A197" s="3" t="s">
        <v>353</v>
      </c>
    </row>
    <row r="198" spans="1:4">
      <c r="A198" s="4" t="s">
        <v>356</v>
      </c>
      <c r="B198" s="5" t="n">
        <v>35000</v>
      </c>
    </row>
    <row r="199" spans="1:4">
      <c r="A199" s="4" t="s">
        <v>386</v>
      </c>
      <c r="B199" s="9" t="n">
        <v>54.58</v>
      </c>
    </row>
    <row r="200" spans="1:4">
      <c r="A200" s="4" t="s">
        <v>402</v>
      </c>
    </row>
    <row r="201" spans="1:4">
      <c r="A201" s="3" t="s">
        <v>353</v>
      </c>
    </row>
    <row r="202" spans="1:4">
      <c r="A202" s="4" t="s">
        <v>356</v>
      </c>
      <c r="D202" s="5" t="n">
        <v>3500</v>
      </c>
    </row>
    <row r="203" spans="1:4">
      <c r="A203" s="4" t="s">
        <v>386</v>
      </c>
      <c r="D203" s="9" t="n">
        <v>54.33</v>
      </c>
    </row>
    <row r="204" spans="1:4">
      <c r="A204" s="4" t="s">
        <v>354</v>
      </c>
      <c r="D204" s="6" t="n">
        <v>27</v>
      </c>
    </row>
    <row r="205" spans="1:4">
      <c r="A205" s="4" t="s">
        <v>403</v>
      </c>
    </row>
    <row r="206" spans="1:4">
      <c r="A206" s="3" t="s">
        <v>353</v>
      </c>
    </row>
    <row r="207" spans="1:4">
      <c r="A207" s="4" t="s">
        <v>356</v>
      </c>
      <c r="B207" s="5" t="n">
        <v>19000</v>
      </c>
    </row>
    <row r="208" spans="1:4">
      <c r="A208" s="4" t="s">
        <v>357</v>
      </c>
      <c r="B208" s="5" t="n">
        <v>50</v>
      </c>
    </row>
    <row r="209" spans="1:4">
      <c r="A209" s="4" t="s">
        <v>404</v>
      </c>
    </row>
    <row r="210" spans="1:4">
      <c r="A210" s="3" t="s">
        <v>353</v>
      </c>
    </row>
    <row r="211" spans="1:4">
      <c r="A211" s="4" t="s">
        <v>356</v>
      </c>
      <c r="B211" s="5" t="n">
        <v>62000</v>
      </c>
    </row>
    <row r="212" spans="1:4">
      <c r="A212" s="4" t="s">
        <v>386</v>
      </c>
      <c r="B212" s="5" t="n">
        <v>52</v>
      </c>
    </row>
    <row r="213" spans="1:4">
      <c r="A213" s="4" t="s">
        <v>405</v>
      </c>
    </row>
    <row r="214" spans="1:4">
      <c r="A214" s="3" t="s">
        <v>353</v>
      </c>
    </row>
    <row r="215" spans="1:4">
      <c r="A215" s="4" t="s">
        <v>356</v>
      </c>
      <c r="B215" s="5" t="n">
        <v>12000</v>
      </c>
    </row>
    <row r="216" spans="1:4">
      <c r="A216" s="4" t="s">
        <v>357</v>
      </c>
      <c r="B216" s="5" t="n">
        <v>50</v>
      </c>
    </row>
    <row r="217" spans="1:4">
      <c r="A217" s="4" t="s">
        <v>406</v>
      </c>
    </row>
    <row r="218" spans="1:4">
      <c r="A218" s="3" t="s">
        <v>353</v>
      </c>
    </row>
    <row r="219" spans="1:4">
      <c r="A219" s="4" t="s">
        <v>356</v>
      </c>
      <c r="B219" s="5" t="n">
        <v>10000</v>
      </c>
    </row>
    <row r="220" spans="1:4">
      <c r="A220" s="4" t="s">
        <v>357</v>
      </c>
      <c r="B220" s="5" t="n">
        <v>50</v>
      </c>
    </row>
    <row r="221" spans="1:4">
      <c r="A221" s="4" t="s">
        <v>407</v>
      </c>
    </row>
    <row r="222" spans="1:4">
      <c r="A222" s="3" t="s">
        <v>353</v>
      </c>
    </row>
    <row r="223" spans="1:4">
      <c r="A223" s="4" t="s">
        <v>356</v>
      </c>
      <c r="B223" s="5" t="n">
        <v>55000</v>
      </c>
    </row>
    <row r="224" spans="1:4">
      <c r="A224" s="4" t="s">
        <v>386</v>
      </c>
      <c r="B224" s="5" t="n">
        <v>52</v>
      </c>
    </row>
    <row r="225" spans="1:4">
      <c r="A225" s="4" t="s">
        <v>408</v>
      </c>
    </row>
    <row r="226" spans="1:4">
      <c r="A226" s="3" t="s">
        <v>353</v>
      </c>
    </row>
    <row r="227" spans="1:4">
      <c r="A227" s="4" t="s">
        <v>356</v>
      </c>
      <c r="B227" s="5" t="n">
        <v>64000</v>
      </c>
    </row>
    <row r="228" spans="1:4">
      <c r="A228" s="4" t="s">
        <v>386</v>
      </c>
      <c r="B228" s="5" t="n">
        <v>52</v>
      </c>
    </row>
    <row r="229" spans="1:4">
      <c r="A229" s="4" t="s">
        <v>409</v>
      </c>
    </row>
    <row r="230" spans="1:4">
      <c r="A230" s="3" t="s">
        <v>353</v>
      </c>
    </row>
    <row r="231" spans="1:4">
      <c r="A231" s="4" t="s">
        <v>356</v>
      </c>
      <c r="D231" s="5" t="n">
        <v>7000</v>
      </c>
    </row>
    <row r="232" spans="1:4">
      <c r="A232" s="4" t="s">
        <v>410</v>
      </c>
      <c r="D232" s="5" t="n">
        <v>50</v>
      </c>
    </row>
    <row r="233" spans="1:4">
      <c r="A233" s="4" t="s">
        <v>411</v>
      </c>
      <c r="D233" s="5" t="n">
        <v>58</v>
      </c>
    </row>
    <row r="234" spans="1:4">
      <c r="A234" s="4" t="s">
        <v>354</v>
      </c>
      <c r="D234" s="6" t="n">
        <v>-24</v>
      </c>
    </row>
    <row r="235" spans="1:4">
      <c r="A235" s="4" t="s">
        <v>412</v>
      </c>
    </row>
    <row r="236" spans="1:4">
      <c r="A236" s="3" t="s">
        <v>353</v>
      </c>
    </row>
    <row r="237" spans="1:4">
      <c r="A237" s="4" t="s">
        <v>356</v>
      </c>
      <c r="C237" s="5" t="n">
        <v>4000</v>
      </c>
    </row>
    <row r="238" spans="1:4">
      <c r="A238" s="4" t="s">
        <v>410</v>
      </c>
      <c r="C238" s="5" t="n">
        <v>45</v>
      </c>
    </row>
    <row r="239" spans="1:4">
      <c r="A239" s="4" t="s">
        <v>411</v>
      </c>
      <c r="C239" s="5" t="n">
        <v>81</v>
      </c>
    </row>
    <row r="240" spans="1:4">
      <c r="A240" s="4" t="s">
        <v>413</v>
      </c>
    </row>
    <row r="241" spans="1:4">
      <c r="A241" s="3" t="s">
        <v>353</v>
      </c>
    </row>
    <row r="242" spans="1:4">
      <c r="A242" s="4" t="s">
        <v>356</v>
      </c>
      <c r="D242" s="5" t="n">
        <v>4000</v>
      </c>
    </row>
    <row r="243" spans="1:4">
      <c r="A243" s="4" t="s">
        <v>410</v>
      </c>
      <c r="D243" s="5" t="n">
        <v>52</v>
      </c>
    </row>
    <row r="244" spans="1:4">
      <c r="A244" s="4" t="s">
        <v>411</v>
      </c>
      <c r="D244" s="9" t="n">
        <v>59.45</v>
      </c>
    </row>
    <row r="245" spans="1:4">
      <c r="A245" s="4" t="s">
        <v>354</v>
      </c>
      <c r="D245" s="6" t="n">
        <v>14</v>
      </c>
    </row>
    <row r="246" spans="1:4">
      <c r="A246" s="4" t="s">
        <v>414</v>
      </c>
    </row>
    <row r="247" spans="1:4">
      <c r="A247" s="3" t="s">
        <v>353</v>
      </c>
    </row>
    <row r="248" spans="1:4">
      <c r="A248" s="4" t="s">
        <v>356</v>
      </c>
      <c r="C248" s="5" t="n">
        <v>3442</v>
      </c>
    </row>
    <row r="249" spans="1:4">
      <c r="A249" s="4" t="s">
        <v>410</v>
      </c>
      <c r="C249" s="5" t="n">
        <v>52</v>
      </c>
    </row>
    <row r="250" spans="1:4">
      <c r="A250" s="4" t="s">
        <v>411</v>
      </c>
      <c r="C250" s="9" t="n">
        <v>65.7</v>
      </c>
    </row>
    <row r="251" spans="1:4">
      <c r="A251" s="4" t="s">
        <v>415</v>
      </c>
    </row>
    <row r="252" spans="1:4">
      <c r="A252" s="3" t="s">
        <v>353</v>
      </c>
    </row>
    <row r="253" spans="1:4">
      <c r="A253" s="4" t="s">
        <v>386</v>
      </c>
      <c r="D253" s="9" t="n">
        <v>0.05</v>
      </c>
    </row>
    <row r="254" spans="1:4">
      <c r="A254" s="4" t="s">
        <v>354</v>
      </c>
      <c r="D254" s="6" t="n">
        <v>-100</v>
      </c>
    </row>
    <row r="255" spans="1:4">
      <c r="A255" s="4" t="s">
        <v>416</v>
      </c>
    </row>
    <row r="256" spans="1:4">
      <c r="A256" s="3" t="s">
        <v>353</v>
      </c>
    </row>
    <row r="257" spans="1:4">
      <c r="A257" s="4" t="s">
        <v>356</v>
      </c>
      <c r="D257" s="5" t="n">
        <v>12000</v>
      </c>
    </row>
    <row r="258" spans="1:4">
      <c r="A258" s="4" t="s">
        <v>417</v>
      </c>
    </row>
    <row r="259" spans="1:4">
      <c r="A259" s="3" t="s">
        <v>353</v>
      </c>
    </row>
    <row r="260" spans="1:4">
      <c r="A260" s="4" t="s">
        <v>356</v>
      </c>
      <c r="D260" s="5"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8</v>
      </c>
      <c r="B1" s="2" t="s">
        <v>2</v>
      </c>
      <c r="C1" s="2" t="s">
        <v>32</v>
      </c>
    </row>
    <row r="2" spans="1:3">
      <c r="A2" s="3" t="s">
        <v>419</v>
      </c>
    </row>
    <row r="3" spans="1:3">
      <c r="A3" s="4" t="s">
        <v>420</v>
      </c>
      <c r="B3" s="6" t="n">
        <v>3134</v>
      </c>
      <c r="C3" s="6" t="n">
        <v>4600</v>
      </c>
    </row>
    <row r="4" spans="1:3">
      <c r="A4" s="4" t="s">
        <v>158</v>
      </c>
      <c r="B4" s="5" t="n">
        <v>3134</v>
      </c>
      <c r="C4" s="5" t="n">
        <v>4600</v>
      </c>
    </row>
    <row r="5" spans="1:3">
      <c r="A5" s="3" t="s">
        <v>421</v>
      </c>
    </row>
    <row r="6" spans="1:3">
      <c r="A6" s="4" t="s">
        <v>420</v>
      </c>
      <c r="B6" s="5" t="n">
        <v>-24</v>
      </c>
      <c r="C6" s="5" t="n">
        <v>-422</v>
      </c>
    </row>
    <row r="7" spans="1:3">
      <c r="A7" s="4" t="s">
        <v>158</v>
      </c>
      <c r="B7" s="6" t="n">
        <v>-24</v>
      </c>
      <c r="C7" s="6" t="n">
        <v>-4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2</v>
      </c>
      <c r="B1" s="2" t="s">
        <v>87</v>
      </c>
      <c r="D1" s="2" t="s">
        <v>1</v>
      </c>
    </row>
    <row r="2" spans="1:5">
      <c r="B2" s="2" t="s">
        <v>2</v>
      </c>
      <c r="C2" s="2" t="s">
        <v>88</v>
      </c>
      <c r="D2" s="2" t="s">
        <v>2</v>
      </c>
      <c r="E2" s="2" t="s">
        <v>88</v>
      </c>
    </row>
    <row r="3" spans="1:5">
      <c r="A3" s="3" t="s">
        <v>423</v>
      </c>
    </row>
    <row r="4" spans="1:5">
      <c r="A4" s="4" t="s">
        <v>424</v>
      </c>
      <c r="B4" s="6" t="n">
        <v>871</v>
      </c>
      <c r="C4" s="6" t="n">
        <v>-1079</v>
      </c>
      <c r="D4" s="6" t="n">
        <v>2136</v>
      </c>
      <c r="E4" s="6" t="n">
        <v>-2410</v>
      </c>
    </row>
    <row r="5" spans="1:5">
      <c r="A5" s="4" t="s">
        <v>425</v>
      </c>
      <c r="B5" s="5" t="n">
        <v>1010</v>
      </c>
      <c r="C5" s="5" t="n">
        <v>-240</v>
      </c>
      <c r="D5" s="5" t="n">
        <v>-1068</v>
      </c>
      <c r="E5" s="5" t="n">
        <v>-2551</v>
      </c>
    </row>
    <row r="6" spans="1:5">
      <c r="A6" s="4" t="s">
        <v>102</v>
      </c>
      <c r="B6" s="5" t="n">
        <v>1881</v>
      </c>
      <c r="C6" s="5" t="n">
        <v>-1319</v>
      </c>
      <c r="D6" s="5" t="n">
        <v>1068</v>
      </c>
      <c r="E6" s="5" t="n">
        <v>-4961</v>
      </c>
    </row>
    <row r="7" spans="1:5">
      <c r="A7" s="4" t="s">
        <v>426</v>
      </c>
    </row>
    <row r="8" spans="1:5">
      <c r="A8" s="3" t="s">
        <v>423</v>
      </c>
    </row>
    <row r="9" spans="1:5">
      <c r="A9" s="4" t="s">
        <v>424</v>
      </c>
      <c r="B9" s="5" t="n">
        <v>500</v>
      </c>
      <c r="C9" s="5" t="n">
        <v>-1136</v>
      </c>
      <c r="D9" s="5" t="n">
        <v>1442</v>
      </c>
      <c r="E9" s="5" t="n">
        <v>-2846</v>
      </c>
    </row>
    <row r="10" spans="1:5">
      <c r="A10" s="4" t="s">
        <v>425</v>
      </c>
      <c r="B10" s="5" t="n">
        <v>1049</v>
      </c>
      <c r="C10" s="5" t="n">
        <v>-152</v>
      </c>
      <c r="D10" s="5" t="n">
        <v>-2029</v>
      </c>
      <c r="E10" s="5" t="n">
        <v>-1747</v>
      </c>
    </row>
    <row r="11" spans="1:5">
      <c r="A11" s="4" t="s">
        <v>427</v>
      </c>
    </row>
    <row r="12" spans="1:5">
      <c r="A12" s="3" t="s">
        <v>423</v>
      </c>
    </row>
    <row r="13" spans="1:5">
      <c r="A13" s="4" t="s">
        <v>424</v>
      </c>
      <c r="B13" s="5" t="n">
        <v>371</v>
      </c>
      <c r="C13" s="5" t="n">
        <v>57</v>
      </c>
      <c r="D13" s="5" t="n">
        <v>694</v>
      </c>
      <c r="E13" s="5" t="n">
        <v>436</v>
      </c>
    </row>
    <row r="14" spans="1:5">
      <c r="A14" s="4" t="s">
        <v>425</v>
      </c>
      <c r="B14" s="6" t="n">
        <v>-39</v>
      </c>
      <c r="C14" s="6" t="n">
        <v>-88</v>
      </c>
      <c r="D14" s="6" t="n">
        <v>961</v>
      </c>
      <c r="E14" s="6" t="n">
        <v>-8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28</v>
      </c>
      <c r="B1" s="2" t="s">
        <v>1</v>
      </c>
    </row>
    <row r="2" spans="1:3">
      <c r="B2" s="2" t="s">
        <v>429</v>
      </c>
      <c r="C2" s="2" t="s">
        <v>430</v>
      </c>
    </row>
    <row r="3" spans="1:3">
      <c r="A3" s="3" t="s">
        <v>125</v>
      </c>
    </row>
    <row r="4" spans="1:3">
      <c r="A4" s="4" t="s">
        <v>431</v>
      </c>
      <c r="B4" s="5" t="n">
        <v>1200000</v>
      </c>
    </row>
    <row r="5" spans="1:3">
      <c r="A5" s="4" t="s">
        <v>432</v>
      </c>
    </row>
    <row r="6" spans="1:3">
      <c r="A6" s="3" t="s">
        <v>433</v>
      </c>
    </row>
    <row r="7" spans="1:3">
      <c r="A7" s="4" t="s">
        <v>434</v>
      </c>
      <c r="B7" s="5" t="n">
        <v>-63909</v>
      </c>
      <c r="C7" s="5" t="n">
        <v>-152294</v>
      </c>
    </row>
    <row r="8" spans="1:3">
      <c r="A8" s="3" t="s">
        <v>435</v>
      </c>
    </row>
    <row r="9" spans="1:3">
      <c r="A9" s="4" t="s">
        <v>436</v>
      </c>
      <c r="B9" s="7" t="n">
        <v>2.91</v>
      </c>
      <c r="C9" s="7" t="n">
        <v>3.76</v>
      </c>
    </row>
    <row r="10" spans="1:3">
      <c r="A10" s="3" t="s">
        <v>125</v>
      </c>
    </row>
    <row r="11" spans="1:3">
      <c r="A11" s="4" t="s">
        <v>437</v>
      </c>
      <c r="B11" s="11" t="n">
        <v>1.2</v>
      </c>
    </row>
    <row r="12" spans="1:3">
      <c r="A12" s="4" t="s">
        <v>438</v>
      </c>
      <c r="B12" s="4" t="s">
        <v>439</v>
      </c>
    </row>
    <row r="13" spans="1:3">
      <c r="A13" s="4" t="s">
        <v>440</v>
      </c>
      <c r="B13" s="11" t="n">
        <v>1.1</v>
      </c>
      <c r="C13" s="11" t="n">
        <v>1.2</v>
      </c>
    </row>
    <row r="14" spans="1:3">
      <c r="A14" s="4" t="s">
        <v>441</v>
      </c>
      <c r="B14" s="5" t="n">
        <v>0</v>
      </c>
      <c r="C14" s="5" t="n">
        <v>0</v>
      </c>
    </row>
    <row r="15" spans="1:3">
      <c r="A15" s="4" t="s">
        <v>442</v>
      </c>
      <c r="B15" s="11" t="n">
        <v>0.3</v>
      </c>
      <c r="C15" s="6" t="n">
        <v>1</v>
      </c>
    </row>
    <row r="16" spans="1:3">
      <c r="A16" s="4" t="s">
        <v>443</v>
      </c>
      <c r="B16" s="11" t="n">
        <v>1.7</v>
      </c>
      <c r="C16" s="11" t="n">
        <v>3.2</v>
      </c>
    </row>
    <row r="17" spans="1:3">
      <c r="A17" s="4" t="s">
        <v>444</v>
      </c>
    </row>
    <row r="18" spans="1:3">
      <c r="A18" s="3" t="s">
        <v>445</v>
      </c>
    </row>
    <row r="19" spans="1:3">
      <c r="A19" s="4" t="s">
        <v>446</v>
      </c>
      <c r="B19" s="4" t="s">
        <v>447</v>
      </c>
    </row>
    <row r="20" spans="1:3">
      <c r="A20" s="3" t="s">
        <v>433</v>
      </c>
    </row>
    <row r="21" spans="1:3">
      <c r="A21" s="4" t="s">
        <v>448</v>
      </c>
      <c r="B21" s="5" t="n">
        <v>117105</v>
      </c>
      <c r="C21" s="5" t="n">
        <v>190782</v>
      </c>
    </row>
    <row r="22" spans="1:3">
      <c r="A22" s="4" t="s">
        <v>434</v>
      </c>
      <c r="B22" s="5" t="n">
        <v>-49773</v>
      </c>
      <c r="C22" s="5" t="n">
        <v>-182227</v>
      </c>
    </row>
    <row r="23" spans="1:3">
      <c r="A23" s="3" t="s">
        <v>435</v>
      </c>
    </row>
    <row r="24" spans="1:3">
      <c r="A24" s="4" t="s">
        <v>436</v>
      </c>
      <c r="B24" s="7" t="n">
        <v>6.42</v>
      </c>
      <c r="C24" s="7" t="n">
        <v>7.69</v>
      </c>
    </row>
    <row r="25" spans="1:3">
      <c r="A25" s="3" t="s">
        <v>125</v>
      </c>
    </row>
    <row r="26" spans="1:3">
      <c r="A26" s="4" t="s">
        <v>437</v>
      </c>
      <c r="B26" s="6" t="n">
        <v>1</v>
      </c>
    </row>
    <row r="27" spans="1:3">
      <c r="A27" s="4" t="s">
        <v>438</v>
      </c>
      <c r="B27" s="4" t="s">
        <v>449</v>
      </c>
    </row>
    <row r="28" spans="1:3">
      <c r="A28" s="4" t="s">
        <v>450</v>
      </c>
      <c r="B28" s="4" t="s">
        <v>451</v>
      </c>
    </row>
    <row r="29" spans="1:3">
      <c r="A29" s="4" t="s">
        <v>443</v>
      </c>
      <c r="B29" s="11" t="n">
        <v>0.5</v>
      </c>
      <c r="C29" s="11" t="n">
        <v>0.6</v>
      </c>
    </row>
    <row r="30" spans="1:3">
      <c r="A30" s="4" t="s">
        <v>452</v>
      </c>
    </row>
    <row r="31" spans="1:3">
      <c r="A31" s="3" t="s">
        <v>445</v>
      </c>
    </row>
    <row r="32" spans="1:3">
      <c r="A32" s="4" t="s">
        <v>446</v>
      </c>
      <c r="B32" s="4" t="s">
        <v>447</v>
      </c>
    </row>
    <row r="33" spans="1:3">
      <c r="A33" s="3" t="s">
        <v>433</v>
      </c>
    </row>
    <row r="34" spans="1:3">
      <c r="A34" s="4" t="s">
        <v>448</v>
      </c>
      <c r="B34" s="5" t="n">
        <v>307650</v>
      </c>
    </row>
    <row r="35" spans="1:3">
      <c r="A35" s="4" t="s">
        <v>453</v>
      </c>
    </row>
    <row r="36" spans="1:3">
      <c r="A36" s="3" t="s">
        <v>445</v>
      </c>
    </row>
    <row r="37" spans="1:3">
      <c r="A37" s="4" t="s">
        <v>446</v>
      </c>
      <c r="C37" s="4" t="s">
        <v>447</v>
      </c>
    </row>
    <row r="38" spans="1:3">
      <c r="A38" s="3" t="s">
        <v>433</v>
      </c>
    </row>
    <row r="39" spans="1:3">
      <c r="A39" s="4" t="s">
        <v>448</v>
      </c>
      <c r="C39" s="5" t="n">
        <v>225782</v>
      </c>
    </row>
    <row r="40" spans="1:3">
      <c r="A40" s="4" t="s">
        <v>454</v>
      </c>
    </row>
    <row r="41" spans="1:3">
      <c r="A41" s="3" t="s">
        <v>445</v>
      </c>
    </row>
    <row r="42" spans="1:3">
      <c r="A42" s="4" t="s">
        <v>446</v>
      </c>
      <c r="B42" s="4" t="s">
        <v>308</v>
      </c>
    </row>
    <row r="43" spans="1:3">
      <c r="A43" s="3" t="s">
        <v>433</v>
      </c>
    </row>
    <row r="44" spans="1:3">
      <c r="A44" s="4" t="s">
        <v>448</v>
      </c>
      <c r="B44" s="5" t="n">
        <v>80410</v>
      </c>
      <c r="C44" s="5" t="n">
        <v>82500</v>
      </c>
    </row>
    <row r="45" spans="1:3">
      <c r="A45" s="4" t="s">
        <v>455</v>
      </c>
    </row>
    <row r="46" spans="1:3">
      <c r="A46" s="3" t="s">
        <v>433</v>
      </c>
    </row>
    <row r="47" spans="1:3">
      <c r="A47" s="4" t="s">
        <v>434</v>
      </c>
      <c r="C47" s="5" t="n">
        <v>-105800</v>
      </c>
    </row>
    <row r="48" spans="1:3">
      <c r="A48" s="4" t="s">
        <v>456</v>
      </c>
    </row>
    <row r="49" spans="1:3">
      <c r="A49" s="3" t="s">
        <v>433</v>
      </c>
    </row>
    <row r="50" spans="1:3">
      <c r="A50" s="4" t="s">
        <v>434</v>
      </c>
      <c r="C50" s="5" t="n">
        <v>-153127</v>
      </c>
    </row>
    <row r="51" spans="1:3">
      <c r="A51" s="4" t="s">
        <v>457</v>
      </c>
    </row>
    <row r="52" spans="1:3">
      <c r="A52" s="3" t="s">
        <v>125</v>
      </c>
    </row>
    <row r="53" spans="1:3">
      <c r="A53" s="4" t="s">
        <v>450</v>
      </c>
      <c r="B53" s="4" t="s">
        <v>458</v>
      </c>
    </row>
    <row r="54" spans="1:3">
      <c r="A54" s="4" t="s">
        <v>459</v>
      </c>
    </row>
    <row r="55" spans="1:3">
      <c r="A55" s="3" t="s">
        <v>125</v>
      </c>
    </row>
    <row r="56" spans="1:3">
      <c r="A56" s="4" t="s">
        <v>450</v>
      </c>
      <c r="B56" s="4" t="s">
        <v>4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8</v>
      </c>
    </row>
    <row r="3" spans="1:3">
      <c r="A3" s="3" t="s">
        <v>462</v>
      </c>
    </row>
    <row r="4" spans="1:3">
      <c r="A4" s="4" t="s">
        <v>463</v>
      </c>
      <c r="B4" s="5" t="n">
        <v>0</v>
      </c>
      <c r="C4" s="5" t="n">
        <v>0</v>
      </c>
    </row>
    <row r="5" spans="1:3">
      <c r="A5" s="4" t="s">
        <v>464</v>
      </c>
      <c r="B5" s="5" t="n">
        <v>0</v>
      </c>
      <c r="C5" s="5" t="n">
        <v>0</v>
      </c>
    </row>
    <row r="6" spans="1:3">
      <c r="A6" s="4" t="s">
        <v>465</v>
      </c>
      <c r="B6" s="5" t="n">
        <v>-12673</v>
      </c>
      <c r="C6" s="5" t="n">
        <v>-4500</v>
      </c>
    </row>
    <row r="7" spans="1:3">
      <c r="A7" s="3" t="s">
        <v>125</v>
      </c>
    </row>
    <row r="8" spans="1:3">
      <c r="A8" s="4" t="s">
        <v>466</v>
      </c>
      <c r="B8" s="6" t="n">
        <v>0</v>
      </c>
      <c r="C8"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50"/>
  </cols>
  <sheetData>
    <row r="1" spans="1:2">
      <c r="A1" s="1" t="s">
        <v>467</v>
      </c>
      <c r="B1" s="2" t="s">
        <v>1</v>
      </c>
    </row>
    <row r="2" spans="1:2">
      <c r="B2" s="2" t="s">
        <v>291</v>
      </c>
    </row>
    <row r="3" spans="1:2">
      <c r="A3" s="3" t="s">
        <v>205</v>
      </c>
    </row>
    <row r="4" spans="1:2">
      <c r="A4" s="4" t="s">
        <v>468</v>
      </c>
      <c r="B4" s="4" t="s">
        <v>28</v>
      </c>
    </row>
    <row r="5" spans="1:2">
      <c r="A5" s="3" t="s">
        <v>469</v>
      </c>
    </row>
    <row r="6" spans="1:2">
      <c r="A6" s="4" t="s">
        <v>470</v>
      </c>
      <c r="B6" s="6" t="n">
        <v>690</v>
      </c>
    </row>
    <row r="7" spans="1:2">
      <c r="A7" s="4" t="s">
        <v>471</v>
      </c>
      <c r="B7" s="5" t="n">
        <v>489</v>
      </c>
    </row>
    <row r="8" spans="1:2">
      <c r="A8" s="4" t="s">
        <v>472</v>
      </c>
      <c r="B8" s="5" t="n">
        <v>1179</v>
      </c>
    </row>
    <row r="9" spans="1:2">
      <c r="A9" s="4" t="s">
        <v>473</v>
      </c>
      <c r="B9" s="6" t="n">
        <v>-690</v>
      </c>
    </row>
    <row r="10" spans="1:2">
      <c r="A10" s="4" t="s">
        <v>474</v>
      </c>
      <c r="B10" s="4" t="s">
        <v>475</v>
      </c>
    </row>
    <row r="11" spans="1:2">
      <c r="A11" s="4" t="s">
        <v>476</v>
      </c>
      <c r="B11" s="6" t="n">
        <v>-489</v>
      </c>
    </row>
    <row r="12" spans="1:2">
      <c r="A12" s="4" t="s">
        <v>477</v>
      </c>
      <c r="B12" s="4" t="s">
        <v>478</v>
      </c>
    </row>
    <row r="13" spans="1:2">
      <c r="A13" s="4" t="s">
        <v>479</v>
      </c>
      <c r="B13" s="6" t="n">
        <v>-1179</v>
      </c>
    </row>
    <row r="14" spans="1:2">
      <c r="A14" s="4" t="s">
        <v>480</v>
      </c>
      <c r="B14" s="5" t="n">
        <v>19</v>
      </c>
    </row>
    <row r="15" spans="1:2">
      <c r="A15" s="4" t="s">
        <v>481</v>
      </c>
      <c r="B15" s="5" t="n">
        <v>70</v>
      </c>
    </row>
    <row r="16" spans="1:2">
      <c r="A16" s="4" t="s">
        <v>482</v>
      </c>
      <c r="B16" s="5" t="n">
        <v>89</v>
      </c>
    </row>
    <row r="17" spans="1:2">
      <c r="A17" s="4" t="s">
        <v>483</v>
      </c>
      <c r="B17" s="6" t="n">
        <v>-17</v>
      </c>
    </row>
    <row r="18" spans="1:2">
      <c r="A18" s="4" t="s">
        <v>484</v>
      </c>
      <c r="B18" s="4" t="s">
        <v>475</v>
      </c>
    </row>
    <row r="19" spans="1:2">
      <c r="A19" s="4" t="s">
        <v>485</v>
      </c>
      <c r="B19" s="6" t="n">
        <v>-74</v>
      </c>
    </row>
    <row r="20" spans="1:2">
      <c r="A20" s="4" t="s">
        <v>486</v>
      </c>
      <c r="B20" s="4" t="s">
        <v>478</v>
      </c>
    </row>
    <row r="21" spans="1:2">
      <c r="A21" s="4" t="s">
        <v>487</v>
      </c>
      <c r="B21" s="6" t="n">
        <v>-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4"/>
  </cols>
  <sheetData>
    <row r="1" spans="1:2">
      <c r="A1" s="1" t="s">
        <v>488</v>
      </c>
      <c r="B1" s="2" t="s">
        <v>2</v>
      </c>
    </row>
    <row r="2" spans="1:2">
      <c r="A2" s="3" t="s">
        <v>205</v>
      </c>
    </row>
    <row r="3" spans="1:2">
      <c r="A3" s="4" t="s">
        <v>489</v>
      </c>
      <c r="B3" s="4" t="s">
        <v>490</v>
      </c>
    </row>
    <row r="4" spans="1:2">
      <c r="A4" s="4" t="s">
        <v>491</v>
      </c>
      <c r="B4" s="4" t="s">
        <v>492</v>
      </c>
    </row>
    <row r="5" spans="1:2">
      <c r="A5" s="4" t="s">
        <v>493</v>
      </c>
      <c r="B5" s="4" t="s">
        <v>494</v>
      </c>
    </row>
    <row r="6" spans="1:2">
      <c r="A6" s="4" t="s">
        <v>495</v>
      </c>
      <c r="B6" s="4" t="s">
        <v>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1"/>
  </cols>
  <sheetData>
    <row r="1" spans="1:2">
      <c r="A1" s="1" t="s">
        <v>497</v>
      </c>
      <c r="B1" s="2" t="s">
        <v>291</v>
      </c>
    </row>
    <row r="2" spans="1:2">
      <c r="A2" s="3" t="s">
        <v>498</v>
      </c>
    </row>
    <row r="3" spans="1:2">
      <c r="A3" s="4" t="s">
        <v>499</v>
      </c>
      <c r="B3" s="6" t="n">
        <v>170</v>
      </c>
    </row>
    <row r="4" spans="1:2">
      <c r="A4" s="4" t="s">
        <v>500</v>
      </c>
      <c r="B4" s="5" t="n">
        <v>677</v>
      </c>
    </row>
    <row r="5" spans="1:2">
      <c r="A5" s="4" t="s">
        <v>501</v>
      </c>
      <c r="B5" s="5" t="n">
        <v>324</v>
      </c>
    </row>
    <row r="6" spans="1:2">
      <c r="A6" s="4" t="s">
        <v>502</v>
      </c>
      <c r="B6" s="5" t="n">
        <v>8</v>
      </c>
    </row>
    <row r="7" spans="1:2">
      <c r="A7" s="4" t="s">
        <v>479</v>
      </c>
      <c r="B7" s="5" t="n">
        <v>1179</v>
      </c>
    </row>
    <row r="8" spans="1:2">
      <c r="A8" s="4" t="s">
        <v>503</v>
      </c>
      <c r="B8" s="5" t="n">
        <v>-57</v>
      </c>
    </row>
    <row r="9" spans="1:2">
      <c r="A9" s="4" t="s">
        <v>504</v>
      </c>
      <c r="B9" s="5" t="n">
        <v>1122</v>
      </c>
    </row>
    <row r="10" spans="1:2">
      <c r="A10" s="3" t="s">
        <v>505</v>
      </c>
    </row>
    <row r="11" spans="1:2">
      <c r="A11" s="4" t="s">
        <v>499</v>
      </c>
      <c r="B11" s="5" t="n">
        <v>6</v>
      </c>
    </row>
    <row r="12" spans="1:2">
      <c r="A12" s="4" t="s">
        <v>500</v>
      </c>
      <c r="B12" s="5" t="n">
        <v>17</v>
      </c>
    </row>
    <row r="13" spans="1:2">
      <c r="A13" s="4" t="s">
        <v>501</v>
      </c>
      <c r="B13" s="5" t="n">
        <v>18</v>
      </c>
    </row>
    <row r="14" spans="1:2">
      <c r="A14" s="4" t="s">
        <v>502</v>
      </c>
      <c r="B14" s="5" t="n">
        <v>19</v>
      </c>
    </row>
    <row r="15" spans="1:2">
      <c r="A15" s="4" t="s">
        <v>506</v>
      </c>
      <c r="B15" s="5" t="n">
        <v>20</v>
      </c>
    </row>
    <row r="16" spans="1:2">
      <c r="A16" s="4" t="s">
        <v>507</v>
      </c>
      <c r="B16" s="5" t="n">
        <v>11</v>
      </c>
    </row>
    <row r="17" spans="1:2">
      <c r="A17" s="4" t="s">
        <v>487</v>
      </c>
      <c r="B17" s="5" t="n">
        <v>91</v>
      </c>
    </row>
    <row r="18" spans="1:2">
      <c r="A18" s="4" t="s">
        <v>503</v>
      </c>
      <c r="B18" s="5" t="n">
        <v>-14</v>
      </c>
    </row>
    <row r="19" spans="1:2">
      <c r="A19" s="4" t="s">
        <v>504</v>
      </c>
      <c r="B19" s="6" t="n">
        <v>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508</v>
      </c>
      <c r="B1" s="2" t="s">
        <v>87</v>
      </c>
      <c r="C1" s="2" t="s">
        <v>1</v>
      </c>
    </row>
    <row r="2" spans="1:3">
      <c r="B2" s="2" t="s">
        <v>2</v>
      </c>
      <c r="C2" s="2" t="s">
        <v>2</v>
      </c>
    </row>
    <row r="3" spans="1:3">
      <c r="A3" s="3" t="s">
        <v>205</v>
      </c>
    </row>
    <row r="4" spans="1:3">
      <c r="A4" s="4" t="s">
        <v>509</v>
      </c>
      <c r="B4" s="6" t="n">
        <v>138</v>
      </c>
      <c r="C4" s="6" t="n">
        <v>609</v>
      </c>
    </row>
    <row r="5" spans="1:3">
      <c r="A5" s="4" t="s">
        <v>510</v>
      </c>
      <c r="B5" s="5" t="n">
        <v>5</v>
      </c>
      <c r="C5" s="5" t="n">
        <v>5</v>
      </c>
    </row>
    <row r="6" spans="1:3">
      <c r="A6" s="4" t="s">
        <v>511</v>
      </c>
      <c r="B6" s="5" t="n">
        <v>19</v>
      </c>
      <c r="C6" s="5" t="n">
        <v>56</v>
      </c>
    </row>
    <row r="7" spans="1:3">
      <c r="A7" s="4" t="s">
        <v>512</v>
      </c>
      <c r="B7" s="5" t="n">
        <v>781</v>
      </c>
      <c r="C7" s="5" t="n">
        <v>3359</v>
      </c>
    </row>
    <row r="8" spans="1:3">
      <c r="A8" s="4" t="s">
        <v>513</v>
      </c>
      <c r="B8" s="6" t="n">
        <v>943</v>
      </c>
      <c r="C8" s="5" t="n">
        <v>4029</v>
      </c>
    </row>
    <row r="9" spans="1:3">
      <c r="A9" s="4" t="s">
        <v>514</v>
      </c>
      <c r="C9" s="5" t="n">
        <v>228</v>
      </c>
    </row>
    <row r="10" spans="1:3">
      <c r="A10" s="4" t="s">
        <v>515</v>
      </c>
      <c r="C10" s="6"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2547</v>
      </c>
      <c r="C4" s="6" t="n">
        <v>19508</v>
      </c>
      <c r="D4" s="6" t="n">
        <v>39320</v>
      </c>
      <c r="E4" s="6" t="n">
        <v>58393</v>
      </c>
    </row>
    <row r="5" spans="1:5">
      <c r="A5" s="3" t="s">
        <v>91</v>
      </c>
    </row>
    <row r="6" spans="1:5">
      <c r="A6" s="4" t="s">
        <v>92</v>
      </c>
      <c r="B6" s="5" t="n">
        <v>5435</v>
      </c>
      <c r="C6" s="5" t="n">
        <v>6382</v>
      </c>
      <c r="D6" s="5" t="n">
        <v>16321</v>
      </c>
      <c r="E6" s="5" t="n">
        <v>19787</v>
      </c>
    </row>
    <row r="7" spans="1:5">
      <c r="A7" s="4" t="s">
        <v>93</v>
      </c>
      <c r="B7" s="5" t="n">
        <v>218</v>
      </c>
      <c r="C7" s="5" t="n">
        <v>425</v>
      </c>
      <c r="D7" s="5" t="n">
        <v>691</v>
      </c>
      <c r="E7" s="5" t="n">
        <v>1288</v>
      </c>
    </row>
    <row r="8" spans="1:5">
      <c r="A8" s="4" t="s">
        <v>94</v>
      </c>
      <c r="B8" s="5" t="n">
        <v>8473</v>
      </c>
      <c r="C8" s="5" t="n">
        <v>12853</v>
      </c>
      <c r="D8" s="5" t="n">
        <v>23602</v>
      </c>
      <c r="E8" s="5" t="n">
        <v>32836</v>
      </c>
    </row>
    <row r="9" spans="1:5">
      <c r="A9" s="4" t="s">
        <v>95</v>
      </c>
      <c r="B9" s="5" t="n">
        <v>1336</v>
      </c>
      <c r="C9" s="5" t="n">
        <v>72524</v>
      </c>
      <c r="D9" s="5" t="n">
        <v>3170</v>
      </c>
      <c r="E9" s="5" t="n">
        <v>76628</v>
      </c>
    </row>
    <row r="10" spans="1:5">
      <c r="A10" s="4" t="s">
        <v>96</v>
      </c>
      <c r="B10" s="5" t="n">
        <v>5879</v>
      </c>
      <c r="C10" s="5" t="n">
        <v>6724</v>
      </c>
      <c r="D10" s="5" t="n">
        <v>15340</v>
      </c>
      <c r="E10" s="5" t="n">
        <v>18804</v>
      </c>
    </row>
    <row r="11" spans="1:5">
      <c r="A11" s="4" t="s">
        <v>97</v>
      </c>
      <c r="B11" s="5" t="n">
        <v>21341</v>
      </c>
      <c r="C11" s="5" t="n">
        <v>98908</v>
      </c>
      <c r="D11" s="5" t="n">
        <v>59124</v>
      </c>
      <c r="E11" s="5" t="n">
        <v>149343</v>
      </c>
    </row>
    <row r="12" spans="1:5">
      <c r="A12" s="3" t="s">
        <v>98</v>
      </c>
    </row>
    <row r="13" spans="1:5">
      <c r="A13" s="4" t="s">
        <v>99</v>
      </c>
      <c r="B13" s="5" t="n">
        <v>-608</v>
      </c>
      <c r="C13" s="5" t="n">
        <v>-270</v>
      </c>
      <c r="D13" s="5" t="n">
        <v>-151</v>
      </c>
      <c r="E13" s="5" t="n">
        <v>-38</v>
      </c>
    </row>
    <row r="14" spans="1:5">
      <c r="A14" s="4" t="s">
        <v>100</v>
      </c>
      <c r="B14" s="5" t="n">
        <v>192</v>
      </c>
      <c r="C14" s="5" t="n">
        <v>498</v>
      </c>
      <c r="D14" s="5" t="n">
        <v>601</v>
      </c>
      <c r="E14" s="5" t="n">
        <v>11315</v>
      </c>
    </row>
    <row r="15" spans="1:5">
      <c r="A15" s="4" t="s">
        <v>101</v>
      </c>
      <c r="B15" s="5" t="n">
        <v>-998</v>
      </c>
      <c r="C15" s="5" t="n">
        <v>-1411</v>
      </c>
      <c r="D15" s="5" t="n">
        <v>-3169</v>
      </c>
      <c r="E15" s="5" t="n">
        <v>-4082</v>
      </c>
    </row>
    <row r="16" spans="1:5">
      <c r="A16" s="4" t="s">
        <v>102</v>
      </c>
      <c r="B16" s="5" t="n">
        <v>1881</v>
      </c>
      <c r="C16" s="5" t="n">
        <v>-1319</v>
      </c>
      <c r="D16" s="5" t="n">
        <v>1068</v>
      </c>
      <c r="E16" s="5" t="n">
        <v>-4961</v>
      </c>
    </row>
    <row r="17" spans="1:5">
      <c r="A17" s="4" t="s">
        <v>103</v>
      </c>
      <c r="B17" s="5" t="n">
        <v>519</v>
      </c>
      <c r="C17" s="5" t="n">
        <v>357</v>
      </c>
      <c r="D17" s="5" t="n">
        <v>522</v>
      </c>
      <c r="E17" s="5" t="n">
        <v>1239</v>
      </c>
    </row>
    <row r="18" spans="1:5">
      <c r="A18" s="4" t="s">
        <v>104</v>
      </c>
      <c r="B18" s="5" t="n">
        <v>986</v>
      </c>
      <c r="C18" s="5" t="n">
        <v>-2145</v>
      </c>
      <c r="D18" s="5" t="n">
        <v>-1129</v>
      </c>
      <c r="E18" s="5" t="n">
        <v>3473</v>
      </c>
    </row>
    <row r="19" spans="1:5">
      <c r="A19" s="4" t="s">
        <v>105</v>
      </c>
      <c r="B19" s="5" t="n">
        <v>-7808</v>
      </c>
      <c r="C19" s="5" t="n">
        <v>-81545</v>
      </c>
      <c r="D19" s="5" t="n">
        <v>-20933</v>
      </c>
      <c r="E19" s="5" t="n">
        <v>-87477</v>
      </c>
    </row>
    <row r="20" spans="1:5">
      <c r="A20" s="4" t="s">
        <v>106</v>
      </c>
      <c r="B20" s="5" t="n">
        <v>-30</v>
      </c>
      <c r="C20" s="5" t="n">
        <v>21</v>
      </c>
      <c r="D20" s="5" t="n">
        <v>-484</v>
      </c>
      <c r="E20" s="5" t="n">
        <v>-288</v>
      </c>
    </row>
    <row r="21" spans="1:5">
      <c r="A21" s="4" t="s">
        <v>107</v>
      </c>
      <c r="B21" s="6" t="n">
        <v>-7838</v>
      </c>
      <c r="C21" s="6" t="n">
        <v>-81524</v>
      </c>
      <c r="D21" s="6" t="n">
        <v>-21417</v>
      </c>
      <c r="E21" s="6" t="n">
        <v>-87765</v>
      </c>
    </row>
    <row r="22" spans="1:5">
      <c r="A22" s="3" t="s">
        <v>108</v>
      </c>
    </row>
    <row r="23" spans="1:5">
      <c r="A23" s="4" t="s">
        <v>109</v>
      </c>
      <c r="B23" s="7" t="n">
        <v>-0.19</v>
      </c>
      <c r="C23" s="7" t="n">
        <v>-3.26</v>
      </c>
      <c r="D23" s="7" t="n">
        <v>-0.59</v>
      </c>
      <c r="E23" s="7" t="n">
        <v>-3.52</v>
      </c>
    </row>
    <row r="24" spans="1:5">
      <c r="A24" s="4" t="s">
        <v>110</v>
      </c>
      <c r="B24" s="7" t="n">
        <v>-0.19</v>
      </c>
      <c r="C24" s="7" t="n">
        <v>-3.26</v>
      </c>
      <c r="D24" s="7" t="n">
        <v>-0.59</v>
      </c>
      <c r="E24" s="7" t="n">
        <v>-3.52</v>
      </c>
    </row>
    <row r="25" spans="1:5">
      <c r="A25" s="3" t="s">
        <v>111</v>
      </c>
    </row>
    <row r="26" spans="1:5">
      <c r="A26" s="4" t="s">
        <v>112</v>
      </c>
      <c r="B26" s="5" t="n">
        <v>41786</v>
      </c>
      <c r="C26" s="5" t="n">
        <v>25001</v>
      </c>
      <c r="D26" s="5" t="n">
        <v>36518</v>
      </c>
      <c r="E26" s="5" t="n">
        <v>24910</v>
      </c>
    </row>
    <row r="27" spans="1:5">
      <c r="A27" s="4" t="s">
        <v>113</v>
      </c>
      <c r="B27" s="5" t="n">
        <v>41786</v>
      </c>
      <c r="C27" s="5" t="n">
        <v>25001</v>
      </c>
      <c r="D27" s="5" t="n">
        <v>36518</v>
      </c>
      <c r="E27" s="5" t="n">
        <v>24910</v>
      </c>
    </row>
    <row r="28" spans="1:5">
      <c r="A28" s="4" t="s">
        <v>114</v>
      </c>
    </row>
    <row r="29" spans="1:5">
      <c r="A29" s="3" t="s">
        <v>89</v>
      </c>
    </row>
    <row r="30" spans="1:5">
      <c r="A30" s="4" t="s">
        <v>90</v>
      </c>
      <c r="B30" s="6" t="n">
        <v>7281</v>
      </c>
      <c r="C30" s="6" t="n">
        <v>8558</v>
      </c>
      <c r="D30" s="6" t="n">
        <v>21126</v>
      </c>
      <c r="E30" s="6" t="n">
        <v>26976</v>
      </c>
    </row>
    <row r="31" spans="1:5">
      <c r="A31" s="4" t="s">
        <v>115</v>
      </c>
    </row>
    <row r="32" spans="1:5">
      <c r="A32" s="3" t="s">
        <v>89</v>
      </c>
    </row>
    <row r="33" spans="1:5">
      <c r="A33" s="4" t="s">
        <v>90</v>
      </c>
      <c r="B33" s="5" t="n">
        <v>4293</v>
      </c>
      <c r="C33" s="5" t="n">
        <v>7128</v>
      </c>
      <c r="D33" s="5" t="n">
        <v>13792</v>
      </c>
      <c r="E33" s="5" t="n">
        <v>21585</v>
      </c>
    </row>
    <row r="34" spans="1:5">
      <c r="A34" s="4" t="s">
        <v>116</v>
      </c>
    </row>
    <row r="35" spans="1:5">
      <c r="A35" s="3" t="s">
        <v>89</v>
      </c>
    </row>
    <row r="36" spans="1:5">
      <c r="A36" s="4" t="s">
        <v>90</v>
      </c>
      <c r="B36" s="6" t="n">
        <v>973</v>
      </c>
      <c r="C36" s="6" t="n">
        <v>3822</v>
      </c>
      <c r="D36" s="6" t="n">
        <v>4402</v>
      </c>
      <c r="E36" s="6" t="n">
        <v>98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6</v>
      </c>
      <c r="B1" s="2" t="s">
        <v>87</v>
      </c>
    </row>
    <row r="2" spans="1:3">
      <c r="B2" s="2" t="s">
        <v>2</v>
      </c>
      <c r="C2" s="2" t="s">
        <v>32</v>
      </c>
    </row>
    <row r="3" spans="1:3">
      <c r="A3" s="3" t="s">
        <v>517</v>
      </c>
    </row>
    <row r="4" spans="1:3">
      <c r="A4" s="4" t="s">
        <v>518</v>
      </c>
      <c r="B4" s="6" t="n">
        <v>4463</v>
      </c>
      <c r="C4" s="6" t="n">
        <v>6052</v>
      </c>
    </row>
    <row r="5" spans="1:3">
      <c r="A5" s="4" t="s">
        <v>519</v>
      </c>
      <c r="B5" s="5" t="n">
        <v>1712</v>
      </c>
      <c r="C5" s="5" t="n">
        <v>1993</v>
      </c>
    </row>
    <row r="6" spans="1:3">
      <c r="A6" s="4" t="s">
        <v>520</v>
      </c>
      <c r="B6" s="5" t="n">
        <v>4005</v>
      </c>
      <c r="C6" s="5" t="n">
        <v>3833</v>
      </c>
    </row>
    <row r="7" spans="1:3">
      <c r="A7" s="4" t="s">
        <v>521</v>
      </c>
      <c r="B7" s="5" t="n">
        <v>878</v>
      </c>
      <c r="C7" s="5" t="n">
        <v>424</v>
      </c>
    </row>
    <row r="8" spans="1:3">
      <c r="A8" s="4" t="s">
        <v>522</v>
      </c>
      <c r="B8" s="5" t="n">
        <v>1054</v>
      </c>
      <c r="C8" s="5" t="n">
        <v>223</v>
      </c>
    </row>
    <row r="9" spans="1:3">
      <c r="A9" s="4" t="s">
        <v>523</v>
      </c>
      <c r="B9" s="5" t="n">
        <v>-994</v>
      </c>
      <c r="C9" s="5" t="n">
        <v>-994</v>
      </c>
    </row>
    <row r="10" spans="1:3">
      <c r="A10" s="4" t="s">
        <v>524</v>
      </c>
      <c r="B10" s="5" t="n">
        <v>11118</v>
      </c>
      <c r="C10" s="5" t="n">
        <v>11531</v>
      </c>
    </row>
    <row r="11" spans="1:3">
      <c r="A11" s="3" t="s">
        <v>525</v>
      </c>
    </row>
    <row r="12" spans="1:3">
      <c r="A12" s="4" t="s">
        <v>526</v>
      </c>
      <c r="B12" s="5" t="n">
        <v>848</v>
      </c>
      <c r="C12" s="5" t="n">
        <v>792</v>
      </c>
    </row>
    <row r="13" spans="1:3">
      <c r="A13" s="4" t="s">
        <v>527</v>
      </c>
      <c r="B13" s="5" t="n">
        <v>147</v>
      </c>
      <c r="C13" s="5" t="n">
        <v>511</v>
      </c>
    </row>
    <row r="14" spans="1:3">
      <c r="A14" s="4" t="s">
        <v>528</v>
      </c>
      <c r="B14" s="5" t="n">
        <v>995</v>
      </c>
      <c r="C14" s="5" t="n">
        <v>1303</v>
      </c>
    </row>
    <row r="15" spans="1:3">
      <c r="A15" s="3" t="s">
        <v>529</v>
      </c>
    </row>
    <row r="16" spans="1:3">
      <c r="A16" s="4" t="s">
        <v>530</v>
      </c>
      <c r="B16" s="5" t="n">
        <v>12704</v>
      </c>
      <c r="C16" s="5" t="n">
        <v>17986</v>
      </c>
    </row>
    <row r="17" spans="1:3">
      <c r="A17" s="4" t="s">
        <v>531</v>
      </c>
      <c r="B17" s="5" t="n">
        <v>13657</v>
      </c>
      <c r="C17" s="5" t="n">
        <v>1785</v>
      </c>
    </row>
    <row r="18" spans="1:3">
      <c r="A18" s="4" t="s">
        <v>532</v>
      </c>
      <c r="B18" s="5" t="n">
        <v>12036</v>
      </c>
      <c r="C18" s="5" t="n">
        <v>4751</v>
      </c>
    </row>
    <row r="19" spans="1:3">
      <c r="A19" s="4" t="s">
        <v>533</v>
      </c>
      <c r="B19" s="5" t="n">
        <v>3763</v>
      </c>
      <c r="C19" s="5" t="n">
        <v>4352</v>
      </c>
    </row>
    <row r="20" spans="1:3">
      <c r="A20" s="4" t="s">
        <v>534</v>
      </c>
      <c r="B20" s="5" t="n">
        <v>12441</v>
      </c>
      <c r="C20" s="5" t="n">
        <v>3385</v>
      </c>
    </row>
    <row r="21" spans="1:3">
      <c r="A21" s="4" t="s">
        <v>535</v>
      </c>
      <c r="B21" s="5" t="n">
        <v>4365</v>
      </c>
      <c r="C21" s="5" t="n">
        <v>2545</v>
      </c>
    </row>
    <row r="22" spans="1:3">
      <c r="A22" s="4" t="s">
        <v>536</v>
      </c>
      <c r="B22" s="5" t="n">
        <v>1651</v>
      </c>
      <c r="C22" s="5" t="n">
        <v>1801</v>
      </c>
    </row>
    <row r="23" spans="1:3">
      <c r="A23" s="4" t="s">
        <v>537</v>
      </c>
      <c r="B23" s="5" t="n">
        <v>2127</v>
      </c>
      <c r="C23" s="5" t="n">
        <v>2901</v>
      </c>
    </row>
    <row r="24" spans="1:3">
      <c r="A24" s="4" t="s">
        <v>538</v>
      </c>
      <c r="B24" s="5" t="n">
        <v>62744</v>
      </c>
      <c r="C24" s="6" t="n">
        <v>39506</v>
      </c>
    </row>
    <row r="25" spans="1:3">
      <c r="A25" s="4" t="s">
        <v>539</v>
      </c>
    </row>
    <row r="26" spans="1:3">
      <c r="A26" s="3" t="s">
        <v>529</v>
      </c>
    </row>
    <row r="27" spans="1:3">
      <c r="A27" s="4" t="s">
        <v>540</v>
      </c>
      <c r="B27" s="6" t="n">
        <v>2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8</v>
      </c>
    </row>
    <row r="3" spans="1:3">
      <c r="A3" s="3" t="s">
        <v>542</v>
      </c>
    </row>
    <row r="4" spans="1:3">
      <c r="A4" s="4" t="s">
        <v>543</v>
      </c>
      <c r="B4" s="6" t="n">
        <v>3037</v>
      </c>
      <c r="C4" s="6" t="n">
        <v>3846</v>
      </c>
    </row>
    <row r="5" spans="1:3">
      <c r="A5" s="4" t="s">
        <v>544</v>
      </c>
      <c r="B5" s="5" t="n">
        <v>668</v>
      </c>
      <c r="C5" s="5" t="n">
        <v>81</v>
      </c>
    </row>
    <row r="6" spans="1:3">
      <c r="A6" s="3" t="s">
        <v>545</v>
      </c>
    </row>
    <row r="7" spans="1:3">
      <c r="A7" s="4" t="s">
        <v>546</v>
      </c>
      <c r="B7" s="6" t="n">
        <v>7284</v>
      </c>
      <c r="C7" s="6" t="n">
        <v>27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47</v>
      </c>
      <c r="B1" s="2" t="s">
        <v>87</v>
      </c>
      <c r="D1" s="2" t="s">
        <v>1</v>
      </c>
    </row>
    <row r="2" spans="1:5">
      <c r="B2" s="2" t="s">
        <v>2</v>
      </c>
      <c r="C2" s="2" t="s">
        <v>88</v>
      </c>
      <c r="D2" s="2" t="s">
        <v>2</v>
      </c>
      <c r="E2" s="2" t="s">
        <v>88</v>
      </c>
    </row>
    <row r="3" spans="1:5">
      <c r="A3" s="3" t="s">
        <v>548</v>
      </c>
    </row>
    <row r="4" spans="1:5">
      <c r="A4" s="4" t="s">
        <v>99</v>
      </c>
      <c r="B4" s="6" t="n">
        <v>-608</v>
      </c>
      <c r="C4" s="6" t="n">
        <v>-270</v>
      </c>
      <c r="D4" s="6" t="n">
        <v>-151</v>
      </c>
      <c r="E4" s="6" t="n">
        <v>-38</v>
      </c>
    </row>
    <row r="5" spans="1:5">
      <c r="A5" s="4" t="s">
        <v>278</v>
      </c>
    </row>
    <row r="6" spans="1:5">
      <c r="A6" s="3" t="s">
        <v>548</v>
      </c>
    </row>
    <row r="7" spans="1:5">
      <c r="A7" s="4" t="s">
        <v>279</v>
      </c>
      <c r="B7" s="4" t="s">
        <v>280</v>
      </c>
      <c r="D7" s="4" t="s">
        <v>280</v>
      </c>
    </row>
    <row r="8" spans="1:5">
      <c r="A8" s="4" t="s">
        <v>549</v>
      </c>
      <c r="B8" s="6" t="n">
        <v>5900</v>
      </c>
      <c r="D8" s="6" t="n">
        <v>5900</v>
      </c>
    </row>
    <row r="9" spans="1:5">
      <c r="A9" s="4" t="s">
        <v>99</v>
      </c>
      <c r="B9" s="5" t="n">
        <v>-600</v>
      </c>
      <c r="C9" s="5" t="n">
        <v>-300</v>
      </c>
      <c r="D9" s="5" t="n">
        <v>100</v>
      </c>
      <c r="E9" s="5" t="n">
        <v>-38</v>
      </c>
    </row>
    <row r="10" spans="1:5">
      <c r="A10" s="4" t="s">
        <v>550</v>
      </c>
      <c r="B10" s="6" t="n">
        <v>0</v>
      </c>
      <c r="C10" s="6" t="n">
        <v>0</v>
      </c>
      <c r="D10" s="6" t="n">
        <v>0</v>
      </c>
      <c r="E10"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1</v>
      </c>
      <c r="B1" s="2" t="s">
        <v>273</v>
      </c>
      <c r="C1" s="2" t="s">
        <v>291</v>
      </c>
      <c r="D1" s="2" t="s">
        <v>292</v>
      </c>
      <c r="E1" s="2" t="s">
        <v>291</v>
      </c>
      <c r="F1" s="2" t="s">
        <v>292</v>
      </c>
      <c r="G1" s="2" t="s">
        <v>332</v>
      </c>
      <c r="H1" s="2" t="s">
        <v>552</v>
      </c>
    </row>
    <row r="2" spans="1:8">
      <c r="A2" s="3" t="s">
        <v>553</v>
      </c>
    </row>
    <row r="3" spans="1:8">
      <c r="A3" s="4" t="s">
        <v>295</v>
      </c>
      <c r="E3" s="6" t="n">
        <v>1402</v>
      </c>
    </row>
    <row r="4" spans="1:8">
      <c r="A4" s="4" t="s">
        <v>101</v>
      </c>
      <c r="C4" s="6" t="n">
        <v>998</v>
      </c>
      <c r="D4" s="6" t="n">
        <v>1411</v>
      </c>
      <c r="E4" s="5" t="n">
        <v>3169</v>
      </c>
      <c r="F4" s="6" t="n">
        <v>4082</v>
      </c>
    </row>
    <row r="5" spans="1:8">
      <c r="A5" s="4" t="s">
        <v>288</v>
      </c>
    </row>
    <row r="6" spans="1:8">
      <c r="A6" s="3" t="s">
        <v>553</v>
      </c>
    </row>
    <row r="7" spans="1:8">
      <c r="A7" s="4" t="s">
        <v>554</v>
      </c>
      <c r="B7" s="6" t="n">
        <v>65000</v>
      </c>
      <c r="G7" s="6" t="n">
        <v>145000</v>
      </c>
    </row>
    <row r="8" spans="1:8">
      <c r="A8" s="4" t="s">
        <v>555</v>
      </c>
      <c r="C8" s="5" t="n">
        <v>35000</v>
      </c>
      <c r="E8" s="5" t="n">
        <v>35000</v>
      </c>
    </row>
    <row r="9" spans="1:8">
      <c r="A9" s="4" t="s">
        <v>556</v>
      </c>
      <c r="C9" s="5" t="n">
        <v>28100</v>
      </c>
      <c r="E9" s="5" t="n">
        <v>28100</v>
      </c>
    </row>
    <row r="10" spans="1:8">
      <c r="A10" s="4" t="s">
        <v>557</v>
      </c>
      <c r="C10" s="6" t="n">
        <v>1900</v>
      </c>
      <c r="E10" s="6" t="n">
        <v>1900</v>
      </c>
    </row>
    <row r="11" spans="1:8">
      <c r="A11" s="4" t="s">
        <v>558</v>
      </c>
      <c r="C11" s="4" t="s">
        <v>559</v>
      </c>
      <c r="E11" s="4" t="s">
        <v>559</v>
      </c>
    </row>
    <row r="12" spans="1:8">
      <c r="A12" s="4" t="s">
        <v>560</v>
      </c>
      <c r="B12" s="5" t="n">
        <v>1</v>
      </c>
    </row>
    <row r="13" spans="1:8">
      <c r="A13" s="4" t="s">
        <v>561</v>
      </c>
      <c r="B13" s="9" t="n">
        <v>3.5</v>
      </c>
    </row>
    <row r="14" spans="1:8">
      <c r="A14" s="4" t="s">
        <v>562</v>
      </c>
    </row>
    <row r="15" spans="1:8">
      <c r="A15" s="3" t="s">
        <v>553</v>
      </c>
    </row>
    <row r="16" spans="1:8">
      <c r="A16" s="4" t="s">
        <v>556</v>
      </c>
      <c r="H16" s="6" t="n">
        <v>60000</v>
      </c>
    </row>
    <row r="17" spans="1:8">
      <c r="A17" s="4" t="s">
        <v>557</v>
      </c>
      <c r="H17" s="6" t="n">
        <v>1900</v>
      </c>
    </row>
    <row r="18" spans="1:8">
      <c r="A18" s="4" t="s">
        <v>558</v>
      </c>
      <c r="H18" s="4" t="s">
        <v>5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4</v>
      </c>
      <c r="B1" s="2" t="s">
        <v>87</v>
      </c>
      <c r="D1" s="2" t="s">
        <v>1</v>
      </c>
    </row>
    <row r="2" spans="1:6">
      <c r="B2" s="2" t="s">
        <v>2</v>
      </c>
      <c r="C2" s="2" t="s">
        <v>88</v>
      </c>
      <c r="D2" s="2" t="s">
        <v>2</v>
      </c>
      <c r="E2" s="2" t="s">
        <v>88</v>
      </c>
      <c r="F2" s="2" t="s">
        <v>32</v>
      </c>
    </row>
    <row r="3" spans="1:6">
      <c r="A3" s="3" t="s">
        <v>565</v>
      </c>
    </row>
    <row r="4" spans="1:6">
      <c r="A4" s="4" t="s">
        <v>566</v>
      </c>
      <c r="B4" s="6" t="n">
        <v>30</v>
      </c>
      <c r="C4" s="6" t="n">
        <v>-21</v>
      </c>
      <c r="D4" s="6" t="n">
        <v>484</v>
      </c>
      <c r="E4" s="6" t="n">
        <v>288</v>
      </c>
    </row>
    <row r="5" spans="1:6">
      <c r="A5" s="4" t="s">
        <v>158</v>
      </c>
      <c r="B5" s="5" t="n">
        <v>30</v>
      </c>
      <c r="C5" s="5" t="n">
        <v>-21</v>
      </c>
      <c r="D5" s="5" t="n">
        <v>484</v>
      </c>
      <c r="E5" s="5" t="n">
        <v>288</v>
      </c>
    </row>
    <row r="6" spans="1:6">
      <c r="A6" s="3" t="s">
        <v>567</v>
      </c>
    </row>
    <row r="7" spans="1:6">
      <c r="A7" s="4" t="s">
        <v>566</v>
      </c>
      <c r="B7" s="5" t="n">
        <v>30</v>
      </c>
      <c r="C7" s="5" t="n">
        <v>-21</v>
      </c>
      <c r="D7" s="5" t="n">
        <v>484</v>
      </c>
      <c r="E7" s="5" t="n">
        <v>288</v>
      </c>
    </row>
    <row r="8" spans="1:6">
      <c r="A8" s="4" t="s">
        <v>568</v>
      </c>
      <c r="B8" s="6" t="n">
        <v>30</v>
      </c>
      <c r="C8" s="6" t="n">
        <v>-21</v>
      </c>
      <c r="D8" s="6" t="n">
        <v>484</v>
      </c>
      <c r="E8" s="6" t="n">
        <v>288</v>
      </c>
    </row>
    <row r="9" spans="1:6">
      <c r="A9" s="4" t="s">
        <v>569</v>
      </c>
      <c r="F9" s="6" t="n">
        <v>2400</v>
      </c>
    </row>
    <row r="10" spans="1:6">
      <c r="A10" s="4" t="s">
        <v>182</v>
      </c>
      <c r="B10" s="8" t="n">
        <v>5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 customWidth="1" max="5" min="5" width="21"/>
    <col customWidth="1" max="6" min="6" width="21"/>
    <col customWidth="1" max="7" min="7" width="21"/>
  </cols>
  <sheetData>
    <row r="1" spans="1:7">
      <c r="A1" s="1" t="s">
        <v>570</v>
      </c>
      <c r="B1" s="2" t="s">
        <v>571</v>
      </c>
      <c r="C1" s="2" t="s">
        <v>87</v>
      </c>
      <c r="D1" s="2" t="s">
        <v>1</v>
      </c>
    </row>
    <row r="2" spans="1:7">
      <c r="B2" s="2" t="s">
        <v>572</v>
      </c>
      <c r="C2" s="2" t="s">
        <v>291</v>
      </c>
      <c r="D2" s="2" t="s">
        <v>291</v>
      </c>
      <c r="E2" s="2" t="s">
        <v>292</v>
      </c>
      <c r="F2" s="2" t="s">
        <v>573</v>
      </c>
      <c r="G2" s="2" t="s">
        <v>552</v>
      </c>
    </row>
    <row r="3" spans="1:7">
      <c r="A3" s="3" t="s">
        <v>574</v>
      </c>
    </row>
    <row r="4" spans="1:7">
      <c r="A4" s="4" t="s">
        <v>54</v>
      </c>
      <c r="C4" s="6" t="n">
        <v>62744</v>
      </c>
      <c r="D4" s="6" t="n">
        <v>62744</v>
      </c>
      <c r="G4" s="6" t="n">
        <v>39506</v>
      </c>
    </row>
    <row r="5" spans="1:7">
      <c r="A5" s="4" t="s">
        <v>575</v>
      </c>
    </row>
    <row r="6" spans="1:7">
      <c r="A6" s="3" t="s">
        <v>574</v>
      </c>
    </row>
    <row r="7" spans="1:7">
      <c r="A7" s="4" t="s">
        <v>576</v>
      </c>
      <c r="B7" s="5" t="n">
        <v>2</v>
      </c>
    </row>
    <row r="8" spans="1:7">
      <c r="A8" s="4" t="s">
        <v>577</v>
      </c>
      <c r="B8" s="6" t="n">
        <v>5300</v>
      </c>
    </row>
    <row r="9" spans="1:7">
      <c r="A9" s="4" t="s">
        <v>539</v>
      </c>
    </row>
    <row r="10" spans="1:7">
      <c r="A10" s="3" t="s">
        <v>574</v>
      </c>
    </row>
    <row r="11" spans="1:7">
      <c r="A11" s="4" t="s">
        <v>578</v>
      </c>
      <c r="F11" s="6" t="n">
        <v>1100</v>
      </c>
    </row>
    <row r="12" spans="1:7">
      <c r="A12" s="4" t="s">
        <v>540</v>
      </c>
      <c r="C12" s="5" t="n">
        <v>2100</v>
      </c>
    </row>
    <row r="13" spans="1:7">
      <c r="A13" s="4" t="s">
        <v>579</v>
      </c>
    </row>
    <row r="14" spans="1:7">
      <c r="A14" s="3" t="s">
        <v>580</v>
      </c>
    </row>
    <row r="15" spans="1:7">
      <c r="A15" s="4" t="s">
        <v>581</v>
      </c>
      <c r="D15" s="5" t="n">
        <v>700</v>
      </c>
      <c r="E15" s="6" t="n">
        <v>700</v>
      </c>
    </row>
    <row r="16" spans="1:7">
      <c r="A16" s="4" t="s">
        <v>582</v>
      </c>
      <c r="C16" s="6" t="n">
        <v>500</v>
      </c>
      <c r="D16" s="6" t="n">
        <v>5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8</v>
      </c>
    </row>
    <row r="3" spans="1:3">
      <c r="A3" s="3" t="s">
        <v>118</v>
      </c>
    </row>
    <row r="4" spans="1:3">
      <c r="A4" s="4" t="s">
        <v>119</v>
      </c>
      <c r="B4" s="6" t="n">
        <v>-21417</v>
      </c>
      <c r="C4" s="6" t="n">
        <v>-87765</v>
      </c>
    </row>
    <row r="5" spans="1:3">
      <c r="A5" s="3" t="s">
        <v>120</v>
      </c>
    </row>
    <row r="6" spans="1:3">
      <c r="A6" s="4" t="s">
        <v>94</v>
      </c>
      <c r="B6" s="5" t="n">
        <v>23602</v>
      </c>
      <c r="C6" s="5" t="n">
        <v>32836</v>
      </c>
    </row>
    <row r="7" spans="1:3">
      <c r="A7" s="4" t="s">
        <v>121</v>
      </c>
      <c r="B7" s="5" t="n">
        <v>2246</v>
      </c>
      <c r="C7" s="5" t="n">
        <v>76175</v>
      </c>
    </row>
    <row r="8" spans="1:3">
      <c r="A8" s="4" t="s">
        <v>122</v>
      </c>
      <c r="B8" s="5" t="n">
        <v>424</v>
      </c>
    </row>
    <row r="9" spans="1:3">
      <c r="A9" s="4" t="s">
        <v>123</v>
      </c>
      <c r="B9" s="5" t="n">
        <v>-601</v>
      </c>
      <c r="C9" s="5" t="n">
        <v>-11315</v>
      </c>
    </row>
    <row r="10" spans="1:3">
      <c r="A10" s="4" t="s">
        <v>124</v>
      </c>
      <c r="B10" s="5" t="n">
        <v>-151</v>
      </c>
      <c r="C10" s="5" t="n">
        <v>-38</v>
      </c>
    </row>
    <row r="11" spans="1:3">
      <c r="A11" s="4" t="s">
        <v>125</v>
      </c>
      <c r="B11" s="5" t="n">
        <v>2193</v>
      </c>
      <c r="C11" s="5" t="n">
        <v>3772</v>
      </c>
    </row>
    <row r="12" spans="1:3">
      <c r="A12" s="4" t="s">
        <v>126</v>
      </c>
      <c r="B12" s="5" t="n">
        <v>1068</v>
      </c>
      <c r="C12" s="5" t="n">
        <v>2551</v>
      </c>
    </row>
    <row r="13" spans="1:3">
      <c r="A13" s="3" t="s">
        <v>127</v>
      </c>
    </row>
    <row r="14" spans="1:3">
      <c r="A14" s="4" t="s">
        <v>128</v>
      </c>
      <c r="B14" s="5" t="n">
        <v>590</v>
      </c>
      <c r="C14" s="5" t="n">
        <v>355</v>
      </c>
    </row>
    <row r="15" spans="1:3">
      <c r="A15" s="4" t="s">
        <v>129</v>
      </c>
      <c r="B15" s="5" t="n">
        <v>308</v>
      </c>
      <c r="C15" s="5" t="n">
        <v>702</v>
      </c>
    </row>
    <row r="16" spans="1:3">
      <c r="A16" s="4" t="s">
        <v>130</v>
      </c>
      <c r="B16" s="5" t="n">
        <v>14871</v>
      </c>
      <c r="C16" s="5" t="n">
        <v>3571</v>
      </c>
    </row>
    <row r="17" spans="1:3">
      <c r="A17" s="4" t="s">
        <v>131</v>
      </c>
      <c r="B17" s="5" t="n">
        <v>1211</v>
      </c>
      <c r="C17" s="5" t="n">
        <v>964</v>
      </c>
    </row>
    <row r="18" spans="1:3">
      <c r="A18" s="4" t="s">
        <v>132</v>
      </c>
      <c r="B18" s="5" t="n">
        <v>-454</v>
      </c>
    </row>
    <row r="19" spans="1:3">
      <c r="A19" s="4" t="s">
        <v>133</v>
      </c>
      <c r="B19" s="5" t="n">
        <v>-126</v>
      </c>
      <c r="C19" s="5" t="n">
        <v>208</v>
      </c>
    </row>
    <row r="20" spans="1:3">
      <c r="A20" s="4" t="s">
        <v>134</v>
      </c>
      <c r="B20" s="5" t="n">
        <v>14819</v>
      </c>
      <c r="C20" s="5" t="n">
        <v>-3051</v>
      </c>
    </row>
    <row r="21" spans="1:3">
      <c r="A21" s="4" t="s">
        <v>135</v>
      </c>
      <c r="B21" s="5" t="n">
        <v>9247</v>
      </c>
      <c r="C21" s="5" t="n">
        <v>25143</v>
      </c>
    </row>
    <row r="22" spans="1:3">
      <c r="A22" s="3" t="s">
        <v>136</v>
      </c>
    </row>
    <row r="23" spans="1:3">
      <c r="A23" s="4" t="s">
        <v>137</v>
      </c>
      <c r="B23" s="5" t="n">
        <v>-27309</v>
      </c>
      <c r="C23" s="5" t="n">
        <v>-43223</v>
      </c>
    </row>
    <row r="24" spans="1:3">
      <c r="A24" s="4" t="s">
        <v>138</v>
      </c>
      <c r="B24" s="5" t="n">
        <v>-17</v>
      </c>
    </row>
    <row r="25" spans="1:3">
      <c r="A25" s="4" t="s">
        <v>139</v>
      </c>
      <c r="B25" s="5" t="n">
        <v>10</v>
      </c>
      <c r="C25" s="5" t="n">
        <v>21562</v>
      </c>
    </row>
    <row r="26" spans="1:3">
      <c r="A26" s="4" t="s">
        <v>140</v>
      </c>
      <c r="C26" s="5" t="n">
        <v>497</v>
      </c>
    </row>
    <row r="27" spans="1:3">
      <c r="A27" s="4" t="s">
        <v>141</v>
      </c>
      <c r="B27" s="5" t="n">
        <v>-27316</v>
      </c>
      <c r="C27" s="5" t="n">
        <v>-21164</v>
      </c>
    </row>
    <row r="28" spans="1:3">
      <c r="A28" s="3" t="s">
        <v>142</v>
      </c>
    </row>
    <row r="29" spans="1:3">
      <c r="A29" s="4" t="s">
        <v>143</v>
      </c>
      <c r="B29" s="5" t="n">
        <v>137655</v>
      </c>
      <c r="C29" s="5" t="n">
        <v>182319</v>
      </c>
    </row>
    <row r="30" spans="1:3">
      <c r="A30" s="4" t="s">
        <v>144</v>
      </c>
      <c r="B30" s="5" t="n">
        <v>-169554</v>
      </c>
      <c r="C30" s="5" t="n">
        <v>-185928</v>
      </c>
    </row>
    <row r="31" spans="1:3">
      <c r="A31" s="4" t="s">
        <v>145</v>
      </c>
      <c r="B31" s="5" t="n">
        <v>53650</v>
      </c>
    </row>
    <row r="32" spans="1:3">
      <c r="A32" s="4" t="s">
        <v>146</v>
      </c>
      <c r="B32" s="5" t="n">
        <v>-236</v>
      </c>
      <c r="C32" s="5" t="n">
        <v>-370</v>
      </c>
    </row>
    <row r="33" spans="1:3">
      <c r="A33" s="4" t="s">
        <v>147</v>
      </c>
      <c r="B33" s="5" t="n">
        <v>-1402</v>
      </c>
    </row>
    <row r="34" spans="1:3">
      <c r="A34" s="4" t="s">
        <v>148</v>
      </c>
      <c r="B34" s="5" t="n">
        <v>20113</v>
      </c>
      <c r="C34" s="5" t="n">
        <v>-3979</v>
      </c>
    </row>
    <row r="35" spans="1:3">
      <c r="A35" s="4" t="s">
        <v>149</v>
      </c>
      <c r="B35" s="5" t="n">
        <v>2044</v>
      </c>
      <c r="C35" s="5" t="n">
        <v>0</v>
      </c>
    </row>
    <row r="36" spans="1:3">
      <c r="A36" s="4" t="s">
        <v>150</v>
      </c>
      <c r="B36" s="5" t="n">
        <v>0</v>
      </c>
      <c r="C36" s="5" t="n">
        <v>0</v>
      </c>
    </row>
    <row r="37" spans="1:3">
      <c r="A37" s="4" t="s">
        <v>151</v>
      </c>
      <c r="B37" s="6" t="n">
        <v>2044</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36"/>
    <col customWidth="1" max="5" min="5" width="24"/>
    <col customWidth="1" max="6" min="6" width="26"/>
    <col customWidth="1" max="7" min="7" width="11"/>
  </cols>
  <sheetData>
    <row r="1" spans="1:7">
      <c r="A1" s="1" t="s">
        <v>152</v>
      </c>
      <c r="B1" s="2" t="s">
        <v>153</v>
      </c>
      <c r="C1" s="2" t="s">
        <v>154</v>
      </c>
      <c r="D1" s="2" t="s">
        <v>155</v>
      </c>
      <c r="E1" s="2" t="s">
        <v>156</v>
      </c>
      <c r="F1" s="2" t="s">
        <v>157</v>
      </c>
      <c r="G1" s="2" t="s">
        <v>158</v>
      </c>
    </row>
    <row r="2" spans="1:7">
      <c r="A2" s="4" t="s">
        <v>159</v>
      </c>
      <c r="C2" s="6" t="n">
        <v>1223</v>
      </c>
      <c r="D2" s="6" t="n">
        <v>302527</v>
      </c>
      <c r="E2" s="6" t="n">
        <v>-128583</v>
      </c>
      <c r="F2" s="6" t="n">
        <v>49433</v>
      </c>
      <c r="G2" s="6" t="n">
        <v>224600</v>
      </c>
    </row>
    <row r="3" spans="1:7">
      <c r="A3" s="4" t="s">
        <v>160</v>
      </c>
      <c r="C3" s="5" t="n">
        <v>25505715</v>
      </c>
    </row>
    <row r="4" spans="1:7">
      <c r="A4" s="4" t="s">
        <v>161</v>
      </c>
      <c r="E4" s="5" t="n">
        <v>-71</v>
      </c>
      <c r="G4" s="5" t="n">
        <v>-71</v>
      </c>
    </row>
    <row r="5" spans="1:7">
      <c r="A5" s="4" t="s">
        <v>162</v>
      </c>
      <c r="C5" s="5" t="n">
        <v>-16032</v>
      </c>
    </row>
    <row r="6" spans="1:7">
      <c r="A6" s="4" t="s">
        <v>163</v>
      </c>
      <c r="C6" s="6" t="n">
        <v>8</v>
      </c>
      <c r="D6" s="5" t="n">
        <v>-8</v>
      </c>
    </row>
    <row r="7" spans="1:7">
      <c r="A7" s="4" t="s">
        <v>164</v>
      </c>
      <c r="C7" s="5" t="n">
        <v>206114</v>
      </c>
    </row>
    <row r="8" spans="1:7">
      <c r="A8" s="4" t="s">
        <v>125</v>
      </c>
      <c r="D8" s="5" t="n">
        <v>1424</v>
      </c>
      <c r="G8" s="5" t="n">
        <v>1424</v>
      </c>
    </row>
    <row r="9" spans="1:7">
      <c r="A9" s="4" t="s">
        <v>165</v>
      </c>
      <c r="F9" s="5" t="n">
        <v>937</v>
      </c>
      <c r="G9" s="5" t="n">
        <v>937</v>
      </c>
    </row>
    <row r="10" spans="1:7">
      <c r="A10" s="4" t="s">
        <v>166</v>
      </c>
      <c r="C10" s="6" t="n">
        <v>1231</v>
      </c>
      <c r="D10" s="5" t="n">
        <v>303943</v>
      </c>
      <c r="E10" s="5" t="n">
        <v>-128654</v>
      </c>
      <c r="F10" s="5" t="n">
        <v>50370</v>
      </c>
      <c r="G10" s="5" t="n">
        <v>226890</v>
      </c>
    </row>
    <row r="11" spans="1:7">
      <c r="A11" s="4" t="s">
        <v>167</v>
      </c>
      <c r="C11" s="5" t="n">
        <v>25695797</v>
      </c>
    </row>
    <row r="12" spans="1:7">
      <c r="A12" s="4" t="s">
        <v>159</v>
      </c>
      <c r="C12" s="6" t="n">
        <v>1223</v>
      </c>
      <c r="D12" s="5" t="n">
        <v>302527</v>
      </c>
      <c r="E12" s="5" t="n">
        <v>-128583</v>
      </c>
      <c r="F12" s="5" t="n">
        <v>49433</v>
      </c>
      <c r="G12" s="5" t="n">
        <v>224600</v>
      </c>
    </row>
    <row r="13" spans="1:7">
      <c r="A13" s="4" t="s">
        <v>160</v>
      </c>
      <c r="C13" s="5" t="n">
        <v>25505715</v>
      </c>
    </row>
    <row r="14" spans="1:7">
      <c r="A14" s="4" t="s">
        <v>165</v>
      </c>
      <c r="G14" s="5" t="n">
        <v>-87765</v>
      </c>
    </row>
    <row r="15" spans="1:7">
      <c r="A15" s="4" t="s">
        <v>168</v>
      </c>
      <c r="C15" s="6" t="n">
        <v>1229</v>
      </c>
      <c r="D15" s="5" t="n">
        <v>306293</v>
      </c>
      <c r="E15" s="5" t="n">
        <v>-128953</v>
      </c>
      <c r="F15" s="5" t="n">
        <v>-38332</v>
      </c>
      <c r="G15" s="5" t="n">
        <v>140237</v>
      </c>
    </row>
    <row r="16" spans="1:7">
      <c r="A16" s="4" t="s">
        <v>169</v>
      </c>
      <c r="C16" s="5" t="n">
        <v>25584108</v>
      </c>
    </row>
    <row r="17" spans="1:7">
      <c r="A17" s="4" t="s">
        <v>166</v>
      </c>
      <c r="C17" s="6" t="n">
        <v>1231</v>
      </c>
      <c r="D17" s="5" t="n">
        <v>303943</v>
      </c>
      <c r="E17" s="5" t="n">
        <v>-128654</v>
      </c>
      <c r="F17" s="5" t="n">
        <v>50370</v>
      </c>
      <c r="G17" s="5" t="n">
        <v>226890</v>
      </c>
    </row>
    <row r="18" spans="1:7">
      <c r="A18" s="4" t="s">
        <v>167</v>
      </c>
      <c r="C18" s="5" t="n">
        <v>25695797</v>
      </c>
    </row>
    <row r="19" spans="1:7">
      <c r="A19" s="4" t="s">
        <v>161</v>
      </c>
      <c r="E19" s="5" t="n">
        <v>-124</v>
      </c>
      <c r="G19" s="5" t="n">
        <v>-124</v>
      </c>
    </row>
    <row r="20" spans="1:7">
      <c r="A20" s="4" t="s">
        <v>162</v>
      </c>
      <c r="C20" s="5" t="n">
        <v>-33703</v>
      </c>
    </row>
    <row r="21" spans="1:7">
      <c r="A21" s="4" t="s">
        <v>163</v>
      </c>
      <c r="C21" s="6" t="n">
        <v>4</v>
      </c>
      <c r="D21" s="5" t="n">
        <v>-4</v>
      </c>
    </row>
    <row r="22" spans="1:7">
      <c r="A22" s="4" t="s">
        <v>164</v>
      </c>
      <c r="C22" s="5" t="n">
        <v>77188</v>
      </c>
    </row>
    <row r="23" spans="1:7">
      <c r="A23" s="4" t="s">
        <v>125</v>
      </c>
      <c r="D23" s="5" t="n">
        <v>1584</v>
      </c>
      <c r="G23" s="5" t="n">
        <v>1584</v>
      </c>
    </row>
    <row r="24" spans="1:7">
      <c r="A24" s="4" t="s">
        <v>165</v>
      </c>
      <c r="F24" s="5" t="n">
        <v>-7178</v>
      </c>
      <c r="G24" s="5" t="n">
        <v>-7178</v>
      </c>
    </row>
    <row r="25" spans="1:7">
      <c r="A25" s="4" t="s">
        <v>170</v>
      </c>
      <c r="C25" s="6" t="n">
        <v>1235</v>
      </c>
      <c r="D25" s="5" t="n">
        <v>305523</v>
      </c>
      <c r="E25" s="5" t="n">
        <v>-128778</v>
      </c>
      <c r="F25" s="5" t="n">
        <v>43192</v>
      </c>
      <c r="G25" s="5" t="n">
        <v>221172</v>
      </c>
    </row>
    <row r="26" spans="1:7">
      <c r="A26" s="4" t="s">
        <v>171</v>
      </c>
      <c r="C26" s="5" t="n">
        <v>25739282</v>
      </c>
    </row>
    <row r="27" spans="1:7">
      <c r="A27" s="4" t="s">
        <v>161</v>
      </c>
      <c r="E27" s="5" t="n">
        <v>-175</v>
      </c>
      <c r="G27" s="5" t="n">
        <v>-175</v>
      </c>
    </row>
    <row r="28" spans="1:7">
      <c r="A28" s="4" t="s">
        <v>162</v>
      </c>
      <c r="C28" s="5" t="n">
        <v>-27860</v>
      </c>
    </row>
    <row r="29" spans="1:7">
      <c r="A29" s="4" t="s">
        <v>163</v>
      </c>
      <c r="C29" s="6" t="n">
        <v>-6</v>
      </c>
      <c r="D29" s="5" t="n">
        <v>6</v>
      </c>
    </row>
    <row r="30" spans="1:7">
      <c r="A30" s="4" t="s">
        <v>164</v>
      </c>
      <c r="C30" s="5" t="n">
        <v>-127314</v>
      </c>
    </row>
    <row r="31" spans="1:7">
      <c r="A31" s="4" t="s">
        <v>125</v>
      </c>
      <c r="D31" s="5" t="n">
        <v>764</v>
      </c>
      <c r="G31" s="5" t="n">
        <v>764</v>
      </c>
    </row>
    <row r="32" spans="1:7">
      <c r="A32" s="4" t="s">
        <v>165</v>
      </c>
      <c r="F32" s="5" t="n">
        <v>-81524</v>
      </c>
      <c r="G32" s="5" t="n">
        <v>-81524</v>
      </c>
    </row>
    <row r="33" spans="1:7">
      <c r="A33" s="4" t="s">
        <v>168</v>
      </c>
      <c r="C33" s="6" t="n">
        <v>1229</v>
      </c>
      <c r="D33" s="5" t="n">
        <v>306293</v>
      </c>
      <c r="E33" s="5" t="n">
        <v>-128953</v>
      </c>
      <c r="F33" s="5" t="n">
        <v>-38332</v>
      </c>
      <c r="G33" s="5" t="n">
        <v>140237</v>
      </c>
    </row>
    <row r="34" spans="1:7">
      <c r="A34" s="4" t="s">
        <v>169</v>
      </c>
      <c r="C34" s="5" t="n">
        <v>25584108</v>
      </c>
    </row>
    <row r="35" spans="1:7">
      <c r="A35" s="4" t="s">
        <v>172</v>
      </c>
      <c r="C35" s="6" t="n">
        <v>1573</v>
      </c>
      <c r="D35" s="5" t="n">
        <v>339981</v>
      </c>
      <c r="E35" s="5" t="n">
        <v>-129030</v>
      </c>
      <c r="F35" s="5" t="n">
        <v>-72135</v>
      </c>
      <c r="G35" s="6" t="n">
        <v>140389</v>
      </c>
    </row>
    <row r="36" spans="1:7">
      <c r="A36" s="4" t="s">
        <v>173</v>
      </c>
      <c r="C36" s="5" t="n">
        <v>34158492</v>
      </c>
      <c r="G36" s="5" t="n">
        <v>34158492</v>
      </c>
    </row>
    <row r="37" spans="1:7">
      <c r="A37" s="4" t="s">
        <v>174</v>
      </c>
      <c r="D37" s="5" t="n">
        <v>-86</v>
      </c>
      <c r="G37" s="6" t="n">
        <v>-86</v>
      </c>
    </row>
    <row r="38" spans="1:7">
      <c r="A38" s="4" t="s">
        <v>161</v>
      </c>
      <c r="E38" s="5" t="n">
        <v>-186</v>
      </c>
      <c r="G38" s="5" t="n">
        <v>-186</v>
      </c>
    </row>
    <row r="39" spans="1:7">
      <c r="A39" s="4" t="s">
        <v>162</v>
      </c>
      <c r="C39" s="5" t="n">
        <v>-49415</v>
      </c>
    </row>
    <row r="40" spans="1:7">
      <c r="A40" s="4" t="s">
        <v>163</v>
      </c>
      <c r="C40" s="6" t="n">
        <v>12</v>
      </c>
      <c r="D40" s="5" t="n">
        <v>-12</v>
      </c>
    </row>
    <row r="41" spans="1:7">
      <c r="A41" s="4" t="s">
        <v>164</v>
      </c>
      <c r="C41" s="5" t="n">
        <v>307650</v>
      </c>
    </row>
    <row r="42" spans="1:7">
      <c r="A42" s="4" t="s">
        <v>125</v>
      </c>
      <c r="D42" s="5" t="n">
        <v>1052</v>
      </c>
      <c r="G42" s="5" t="n">
        <v>1052</v>
      </c>
    </row>
    <row r="43" spans="1:7">
      <c r="A43" s="4" t="s">
        <v>165</v>
      </c>
      <c r="F43" s="5" t="n">
        <v>-8618</v>
      </c>
      <c r="G43" s="5" t="n">
        <v>-8618</v>
      </c>
    </row>
    <row r="44" spans="1:7">
      <c r="A44" s="4" t="s">
        <v>175</v>
      </c>
      <c r="C44" s="6" t="n">
        <v>1585</v>
      </c>
      <c r="D44" s="5" t="n">
        <v>340935</v>
      </c>
      <c r="E44" s="5" t="n">
        <v>-129216</v>
      </c>
      <c r="F44" s="5" t="n">
        <v>-80753</v>
      </c>
      <c r="G44" s="5" t="n">
        <v>132551</v>
      </c>
    </row>
    <row r="45" spans="1:7">
      <c r="A45" s="4" t="s">
        <v>176</v>
      </c>
      <c r="C45" s="5" t="n">
        <v>34416727</v>
      </c>
    </row>
    <row r="46" spans="1:7">
      <c r="A46" s="4" t="s">
        <v>172</v>
      </c>
      <c r="C46" s="6" t="n">
        <v>1573</v>
      </c>
      <c r="D46" s="5" t="n">
        <v>339981</v>
      </c>
      <c r="E46" s="5" t="n">
        <v>-129030</v>
      </c>
      <c r="F46" s="5" t="n">
        <v>-72135</v>
      </c>
      <c r="G46" s="6" t="n">
        <v>140389</v>
      </c>
    </row>
    <row r="47" spans="1:7">
      <c r="A47" s="4" t="s">
        <v>173</v>
      </c>
      <c r="C47" s="5" t="n">
        <v>34158492</v>
      </c>
      <c r="G47" s="5" t="n">
        <v>34158492</v>
      </c>
    </row>
    <row r="48" spans="1:7">
      <c r="A48" s="4" t="s">
        <v>165</v>
      </c>
      <c r="G48" s="6" t="n">
        <v>-21417</v>
      </c>
    </row>
    <row r="49" spans="1:7">
      <c r="A49" s="4" t="s">
        <v>177</v>
      </c>
      <c r="B49" s="6" t="n">
        <v>32</v>
      </c>
      <c r="C49" s="6" t="n">
        <v>3423</v>
      </c>
      <c r="D49" s="5" t="n">
        <v>393723</v>
      </c>
      <c r="F49" s="5" t="n">
        <v>-222597</v>
      </c>
      <c r="G49" s="6" t="n">
        <v>174581</v>
      </c>
    </row>
    <row r="50" spans="1:7">
      <c r="A50" s="4" t="s">
        <v>178</v>
      </c>
      <c r="B50" s="5" t="n">
        <v>789474</v>
      </c>
      <c r="C50" s="5" t="n">
        <v>85864463</v>
      </c>
      <c r="G50" s="5" t="n">
        <v>85864463</v>
      </c>
    </row>
    <row r="51" spans="1:7">
      <c r="A51" s="4" t="s">
        <v>175</v>
      </c>
      <c r="C51" s="6" t="n">
        <v>1585</v>
      </c>
      <c r="D51" s="5" t="n">
        <v>340935</v>
      </c>
      <c r="E51" s="5" t="n">
        <v>-129216</v>
      </c>
      <c r="F51" s="5" t="n">
        <v>-80753</v>
      </c>
      <c r="G51" s="6" t="n">
        <v>132551</v>
      </c>
    </row>
    <row r="52" spans="1:7">
      <c r="A52" s="4" t="s">
        <v>176</v>
      </c>
      <c r="C52" s="5" t="n">
        <v>34416727</v>
      </c>
    </row>
    <row r="53" spans="1:7">
      <c r="A53" s="4" t="s">
        <v>179</v>
      </c>
      <c r="D53" s="5" t="n">
        <v>45</v>
      </c>
      <c r="G53" s="5" t="n">
        <v>45</v>
      </c>
    </row>
    <row r="54" spans="1:7">
      <c r="A54" s="4" t="s">
        <v>161</v>
      </c>
      <c r="E54" s="5" t="n">
        <v>-50</v>
      </c>
      <c r="G54" s="5" t="n">
        <v>-50</v>
      </c>
    </row>
    <row r="55" spans="1:7">
      <c r="A55" s="4" t="s">
        <v>162</v>
      </c>
      <c r="C55" s="5" t="n">
        <v>-16133</v>
      </c>
    </row>
    <row r="56" spans="1:7">
      <c r="A56" s="4" t="s">
        <v>163</v>
      </c>
      <c r="C56" s="6" t="n">
        <v>2</v>
      </c>
      <c r="D56" s="5" t="n">
        <v>-2</v>
      </c>
    </row>
    <row r="57" spans="1:7">
      <c r="A57" s="4" t="s">
        <v>164</v>
      </c>
      <c r="C57" s="5" t="n">
        <v>42249</v>
      </c>
    </row>
    <row r="58" spans="1:7">
      <c r="A58" s="4" t="s">
        <v>125</v>
      </c>
      <c r="D58" s="5" t="n">
        <v>585</v>
      </c>
      <c r="G58" s="5" t="n">
        <v>585</v>
      </c>
    </row>
    <row r="59" spans="1:7">
      <c r="A59" s="4" t="s">
        <v>165</v>
      </c>
      <c r="F59" s="5" t="n">
        <v>-4961</v>
      </c>
      <c r="G59" s="5" t="n">
        <v>-4961</v>
      </c>
    </row>
    <row r="60" spans="1:7">
      <c r="A60" s="4" t="s">
        <v>180</v>
      </c>
      <c r="C60" s="6" t="n">
        <v>1587</v>
      </c>
      <c r="D60" s="5" t="n">
        <v>341563</v>
      </c>
      <c r="E60" s="5" t="n">
        <v>-129266</v>
      </c>
      <c r="F60" s="5" t="n">
        <v>-85714</v>
      </c>
      <c r="G60" s="5" t="n">
        <v>128170</v>
      </c>
    </row>
    <row r="61" spans="1:7">
      <c r="A61" s="4" t="s">
        <v>181</v>
      </c>
      <c r="C61" s="5" t="n">
        <v>34442843</v>
      </c>
    </row>
    <row r="62" spans="1:7">
      <c r="A62" s="4" t="s">
        <v>179</v>
      </c>
      <c r="C62" s="6" t="n">
        <v>2058</v>
      </c>
      <c r="D62" s="5" t="n">
        <v>44181</v>
      </c>
      <c r="G62" s="6" t="n">
        <v>46239</v>
      </c>
    </row>
    <row r="63" spans="1:7">
      <c r="A63" s="4" t="s">
        <v>182</v>
      </c>
      <c r="C63" s="5" t="n">
        <v>45922870</v>
      </c>
      <c r="G63" s="5" t="n">
        <v>51400000</v>
      </c>
    </row>
    <row r="64" spans="1:7">
      <c r="A64" s="4" t="s">
        <v>183</v>
      </c>
      <c r="B64" s="6" t="n">
        <v>32</v>
      </c>
      <c r="D64" s="5" t="n">
        <v>7420</v>
      </c>
      <c r="G64" s="6" t="n">
        <v>7452</v>
      </c>
    </row>
    <row r="65" spans="1:7">
      <c r="A65" s="4" t="s">
        <v>184</v>
      </c>
      <c r="B65" s="5" t="n">
        <v>789474</v>
      </c>
    </row>
    <row r="66" spans="1:7">
      <c r="A66" s="4" t="s">
        <v>185</v>
      </c>
      <c r="C66" s="6" t="n">
        <v>-221</v>
      </c>
      <c r="E66" s="6" t="n">
        <v>129266</v>
      </c>
      <c r="F66" s="5" t="n">
        <v>-129045</v>
      </c>
    </row>
    <row r="67" spans="1:7">
      <c r="A67" s="4" t="s">
        <v>186</v>
      </c>
      <c r="C67" s="5" t="n">
        <v>5524498</v>
      </c>
    </row>
    <row r="68" spans="1:7">
      <c r="A68" s="4" t="s">
        <v>163</v>
      </c>
      <c r="C68" s="6" t="n">
        <v>-1</v>
      </c>
      <c r="D68" s="5" t="n">
        <v>1</v>
      </c>
    </row>
    <row r="69" spans="1:7">
      <c r="A69" s="4" t="s">
        <v>164</v>
      </c>
      <c r="C69" s="5" t="n">
        <v>-25748</v>
      </c>
    </row>
    <row r="70" spans="1:7">
      <c r="A70" s="4" t="s">
        <v>125</v>
      </c>
      <c r="D70" s="5" t="n">
        <v>558</v>
      </c>
      <c r="G70" s="5" t="n">
        <v>558</v>
      </c>
    </row>
    <row r="71" spans="1:7">
      <c r="A71" s="4" t="s">
        <v>165</v>
      </c>
      <c r="F71" s="5" t="n">
        <v>-7838</v>
      </c>
      <c r="G71" s="5" t="n">
        <v>-7838</v>
      </c>
    </row>
    <row r="72" spans="1:7">
      <c r="A72" s="4" t="s">
        <v>177</v>
      </c>
      <c r="B72" s="6" t="n">
        <v>32</v>
      </c>
      <c r="C72" s="6" t="n">
        <v>3423</v>
      </c>
      <c r="D72" s="6" t="n">
        <v>393723</v>
      </c>
      <c r="F72" s="6" t="n">
        <v>-222597</v>
      </c>
      <c r="G72" s="6" t="n">
        <v>174581</v>
      </c>
    </row>
    <row r="73" spans="1:7">
      <c r="A73" s="4" t="s">
        <v>178</v>
      </c>
      <c r="B73" s="5" t="n">
        <v>789474</v>
      </c>
      <c r="C73" s="5" t="n">
        <v>85864463</v>
      </c>
      <c r="G73" s="5" t="n">
        <v>858644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02:30Z</dcterms:created>
  <dcterms:modified xmlns:dcterms="http://purl.org/dc/terms/" xmlns:xsi="http://www.w3.org/2001/XMLSchema-instance" xsi:type="dcterms:W3CDTF">2019-11-12T09:02:30Z</dcterms:modified>
</cp:coreProperties>
</file>